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Noncontrolling Interests" sheetId="12" state="visible" r:id="rId12"/>
    <sheet xmlns:r="http://schemas.openxmlformats.org/officeDocument/2006/relationships" name="Investment Securitie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Expenses and Other Liab" sheetId="18" state="visible" r:id="rId18"/>
    <sheet xmlns:r="http://schemas.openxmlformats.org/officeDocument/2006/relationships" name="Borrowings" sheetId="19" state="visible" r:id="rId19"/>
    <sheet xmlns:r="http://schemas.openxmlformats.org/officeDocument/2006/relationships" name="Commitments and Contingencies" sheetId="20" state="visible" r:id="rId20"/>
    <sheet xmlns:r="http://schemas.openxmlformats.org/officeDocument/2006/relationships" name="Shareholders' Equity and Capita" sheetId="21" state="visible" r:id="rId21"/>
    <sheet xmlns:r="http://schemas.openxmlformats.org/officeDocument/2006/relationships" name="Earnings per Common Share" sheetId="22" state="visible" r:id="rId22"/>
    <sheet xmlns:r="http://schemas.openxmlformats.org/officeDocument/2006/relationships" name="Equity Based Compensatio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Employee Benefit Plan"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Noncontrolling Interests (Table" sheetId="32" state="visible" r:id="rId32"/>
    <sheet xmlns:r="http://schemas.openxmlformats.org/officeDocument/2006/relationships" name="Investment Securities (Tables)"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Expenses and Other Li38" sheetId="38" state="visible" r:id="rId38"/>
    <sheet xmlns:r="http://schemas.openxmlformats.org/officeDocument/2006/relationships" name="Commitments and Contingencies (" sheetId="39" state="visible" r:id="rId39"/>
    <sheet xmlns:r="http://schemas.openxmlformats.org/officeDocument/2006/relationships" name="Earnings per Common Share (Tabl" sheetId="40" state="visible" r:id="rId40"/>
    <sheet xmlns:r="http://schemas.openxmlformats.org/officeDocument/2006/relationships" name="Equity Based Compensation (Tabl"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Selected Quarterly Financial 44" sheetId="44" state="visible" r:id="rId44"/>
    <sheet xmlns:r="http://schemas.openxmlformats.org/officeDocument/2006/relationships" name="Organization and Nature of th45" sheetId="45" state="visible" r:id="rId45"/>
    <sheet xmlns:r="http://schemas.openxmlformats.org/officeDocument/2006/relationships" name="Summary of Significant Accoun46" sheetId="46" state="visible" r:id="rId46"/>
    <sheet xmlns:r="http://schemas.openxmlformats.org/officeDocument/2006/relationships" name="Acquisitions (Details)" sheetId="47" state="visible" r:id="rId47"/>
    <sheet xmlns:r="http://schemas.openxmlformats.org/officeDocument/2006/relationships" name="Noncontrolling Interests (Recon" sheetId="48" state="visible" r:id="rId48"/>
    <sheet xmlns:r="http://schemas.openxmlformats.org/officeDocument/2006/relationships" name="Noncontrolling Interests (Textu" sheetId="49" state="visible" r:id="rId49"/>
    <sheet xmlns:r="http://schemas.openxmlformats.org/officeDocument/2006/relationships" name="(Summary of Equity Ownership In" sheetId="50" state="visible" r:id="rId50"/>
    <sheet xmlns:r="http://schemas.openxmlformats.org/officeDocument/2006/relationships" name="Investment Securities (Company'" sheetId="51" state="visible" r:id="rId51"/>
    <sheet xmlns:r="http://schemas.openxmlformats.org/officeDocument/2006/relationships" name="Investment Securities (Textual)" sheetId="52" state="visible" r:id="rId52"/>
    <sheet xmlns:r="http://schemas.openxmlformats.org/officeDocument/2006/relationships" name="Derivative Instruments (Details" sheetId="53" state="visible" r:id="rId53"/>
    <sheet xmlns:r="http://schemas.openxmlformats.org/officeDocument/2006/relationships" name="Derivative Instruments- Gains a" sheetId="54" state="visible" r:id="rId54"/>
    <sheet xmlns:r="http://schemas.openxmlformats.org/officeDocument/2006/relationships" name="Derivative Instruments - Offset" sheetId="55" state="visible" r:id="rId55"/>
    <sheet xmlns:r="http://schemas.openxmlformats.org/officeDocument/2006/relationships" name="Fair Value Measurements (Detail" sheetId="56" state="visible" r:id="rId56"/>
    <sheet xmlns:r="http://schemas.openxmlformats.org/officeDocument/2006/relationships" name="Fair Value Measurements (Change" sheetId="57" state="visible" r:id="rId57"/>
    <sheet xmlns:r="http://schemas.openxmlformats.org/officeDocument/2006/relationships" name="Property and Equipment (Details" sheetId="58" state="visible" r:id="rId58"/>
    <sheet xmlns:r="http://schemas.openxmlformats.org/officeDocument/2006/relationships" name="Property and Equipment Deprecia"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Accrued Expenses and Other Li63" sheetId="63" state="visible" r:id="rId63"/>
    <sheet xmlns:r="http://schemas.openxmlformats.org/officeDocument/2006/relationships" name="Borrowings (Details)" sheetId="64" state="visible" r:id="rId64"/>
    <sheet xmlns:r="http://schemas.openxmlformats.org/officeDocument/2006/relationships" name="Commitments and Contingencies65" sheetId="65" state="visible" r:id="rId65"/>
    <sheet xmlns:r="http://schemas.openxmlformats.org/officeDocument/2006/relationships" name="Shareholders' Equity and Capi66" sheetId="66" state="visible" r:id="rId66"/>
    <sheet xmlns:r="http://schemas.openxmlformats.org/officeDocument/2006/relationships" name="Earnings per Common Share (Deta" sheetId="67" state="visible" r:id="rId67"/>
    <sheet xmlns:r="http://schemas.openxmlformats.org/officeDocument/2006/relationships" name="Equity Based Compensation (Addi" sheetId="68" state="visible" r:id="rId68"/>
    <sheet xmlns:r="http://schemas.openxmlformats.org/officeDocument/2006/relationships" name="Equity Based Compensation (Rest" sheetId="69" state="visible" r:id="rId69"/>
    <sheet xmlns:r="http://schemas.openxmlformats.org/officeDocument/2006/relationships" name="Income Taxes (Components of the" sheetId="70" state="visible" r:id="rId70"/>
    <sheet xmlns:r="http://schemas.openxmlformats.org/officeDocument/2006/relationships" name="Income Taxes (Effective Tax Rat" sheetId="71" state="visible" r:id="rId71"/>
    <sheet xmlns:r="http://schemas.openxmlformats.org/officeDocument/2006/relationships" name="Income Taxes (Deferred Tax Asse" sheetId="72" state="visible" r:id="rId72"/>
    <sheet xmlns:r="http://schemas.openxmlformats.org/officeDocument/2006/relationships" name="Income Taxes (Accounting for Un" sheetId="73" state="visible" r:id="rId73"/>
    <sheet xmlns:r="http://schemas.openxmlformats.org/officeDocument/2006/relationships" name="Income Taxes (Narrative) (Detai" sheetId="74" state="visible" r:id="rId74"/>
    <sheet xmlns:r="http://schemas.openxmlformats.org/officeDocument/2006/relationships" name="Related Party Transactions (Det" sheetId="75" state="visible" r:id="rId75"/>
    <sheet xmlns:r="http://schemas.openxmlformats.org/officeDocument/2006/relationships" name="Employee Benefit Plan (Details)" sheetId="76" state="visible" r:id="rId76"/>
    <sheet xmlns:r="http://schemas.openxmlformats.org/officeDocument/2006/relationships" name="Selected Quarterly Financial 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01">
  <si>
    <t>Document and Entity Information - USD ($) $ in Millions</t>
  </si>
  <si>
    <t>12 Months Ended</t>
  </si>
  <si>
    <t>Dec. 31, 2016</t>
  </si>
  <si>
    <t>Mar. 13, 2017</t>
  </si>
  <si>
    <t>Jun. 30, 2016</t>
  </si>
  <si>
    <t>Entity Information [Line Items]</t>
  </si>
  <si>
    <t>Document Type</t>
  </si>
  <si>
    <t>10-K</t>
  </si>
  <si>
    <t>Amendment Flag</t>
  </si>
  <si>
    <t>false</t>
  </si>
  <si>
    <t>Document Period End Date</t>
  </si>
  <si>
    <t>Dec. 31,
		2016</t>
  </si>
  <si>
    <t>Document Fiscal Year Focus</t>
  </si>
  <si>
    <t>Document Fiscal Period Focus</t>
  </si>
  <si>
    <t>FY</t>
  </si>
  <si>
    <t>Trading Symbol</t>
  </si>
  <si>
    <t>MN</t>
  </si>
  <si>
    <t>Entity Registrant Name</t>
  </si>
  <si>
    <t>Manning &amp; Napier,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Statements of Financial Condition - USD ($) $ in Thousands</t>
  </si>
  <si>
    <t>Dec. 31, 2015</t>
  </si>
  <si>
    <t>Assets</t>
  </si>
  <si>
    <t>Cash and cash equivalents</t>
  </si>
  <si>
    <t>Accounts receivable</t>
  </si>
  <si>
    <t>Accounts receivable—affiliated mutual funds</t>
  </si>
  <si>
    <t>Due from broker</t>
  </si>
  <si>
    <t>Due from broker - consolidated funds</t>
  </si>
  <si>
    <t>Investment securities</t>
  </si>
  <si>
    <t>Investment securities - consolidated funds</t>
  </si>
  <si>
    <t>Prepaid expenses and other assets</t>
  </si>
  <si>
    <t>Total current assets</t>
  </si>
  <si>
    <t>Property and equipment, net</t>
  </si>
  <si>
    <t>Net deferred tax assets, non-current</t>
  </si>
  <si>
    <t>Goodwill</t>
  </si>
  <si>
    <t>Other long-term assets</t>
  </si>
  <si>
    <t>Total assets</t>
  </si>
  <si>
    <t>Liabilities</t>
  </si>
  <si>
    <t>Accounts payable</t>
  </si>
  <si>
    <t>Accrued expenses and other liabilities</t>
  </si>
  <si>
    <t>Deferred revenue</t>
  </si>
  <si>
    <t>Total current liabilities</t>
  </si>
  <si>
    <t>Other long-term liabilities</t>
  </si>
  <si>
    <t>Amounts payable under tax receivable agreement, non-current</t>
  </si>
  <si>
    <t>Total liabilities</t>
  </si>
  <si>
    <t>Commitments and contingencies</t>
  </si>
  <si>
    <t xml:space="preserve"> </t>
  </si>
  <si>
    <t>Shareholders’ equity</t>
  </si>
  <si>
    <t>Additional paid-in capital</t>
  </si>
  <si>
    <t>Retained deficit</t>
  </si>
  <si>
    <t>Accumulated other comprehensive income</t>
  </si>
  <si>
    <t>Total shareholders’ equity</t>
  </si>
  <si>
    <t>Noncontrolling interests</t>
  </si>
  <si>
    <t>Total shareholders’ equity and noncontrolling interests</t>
  </si>
  <si>
    <t>Total liabilities, shareholders’ equity and noncontrolling interests</t>
  </si>
  <si>
    <t>Common Stock</t>
  </si>
  <si>
    <t>Consolidated Statements of Financial Condition (Parenthetical) - $ / shares</t>
  </si>
  <si>
    <t>Common stock, par value</t>
  </si>
  <si>
    <t>Common stock, shares authorized</t>
  </si>
  <si>
    <t>Common stock, shares issued</t>
  </si>
  <si>
    <t>Common stock, shares outstanding</t>
  </si>
  <si>
    <t>Consolidated Statements of Operations - USD ($) $ in Thousands</t>
  </si>
  <si>
    <t>Dec. 31, 2014</t>
  </si>
  <si>
    <t>Revenues</t>
  </si>
  <si>
    <t>Investment management services revenue, net</t>
  </si>
  <si>
    <t>Expenses</t>
  </si>
  <si>
    <t>Compensation and related costs</t>
  </si>
  <si>
    <t>Distribution, servicing and custody expenses</t>
  </si>
  <si>
    <t>Other operating costs</t>
  </si>
  <si>
    <t>Total operating expenses</t>
  </si>
  <si>
    <t>Operating income</t>
  </si>
  <si>
    <t>Non-operating income (loss)</t>
  </si>
  <si>
    <t>Interest expense</t>
  </si>
  <si>
    <t>Interest and dividend income</t>
  </si>
  <si>
    <t>Change in liability under tax receivable agreement</t>
  </si>
  <si>
    <t>Net gains (losses) on investments</t>
  </si>
  <si>
    <t>Total non-operating income (loss)</t>
  </si>
  <si>
    <t>Income before provision for income taxes</t>
  </si>
  <si>
    <t>Provision for income taxes</t>
  </si>
  <si>
    <t>Net income attributable to controlling and noncontrolling interests</t>
  </si>
  <si>
    <t>Less: net income attributable to noncontrolling interests</t>
  </si>
  <si>
    <t>Net income attributable to Manning &amp; Napier, Inc.</t>
  </si>
  <si>
    <t>Net income per share available to Class A common stock</t>
  </si>
  <si>
    <t>Basic (dollars per share)</t>
  </si>
  <si>
    <t>Earnings Per Share, Diluted</t>
  </si>
  <si>
    <t>Weighted average shares of Class A common stock outstanding</t>
  </si>
  <si>
    <t>Basic (in shares)</t>
  </si>
  <si>
    <t>Diluted (in shares)</t>
  </si>
  <si>
    <t>Consolidated Statements of Comprehensive Income - USD ($) $ in Thousands</t>
  </si>
  <si>
    <t>Statement of Comprehensive Income [Abstract]</t>
  </si>
  <si>
    <t>Net unrealized holding loss on investment securities, net of tax</t>
  </si>
  <si>
    <t>Reclassification adjustment for realized (gains) losses on investment securities included in net income</t>
  </si>
  <si>
    <t>Comprehensive income</t>
  </si>
  <si>
    <t>Less: Comprehensive income attributable to noncontrolling interest</t>
  </si>
  <si>
    <t>Comprehensive income attributable to Manning &amp; Napier, Inc.</t>
  </si>
  <si>
    <t>Consolidated Statements of Shareholders Equity - USD ($) $ in Thousands</t>
  </si>
  <si>
    <t>Total</t>
  </si>
  <si>
    <t>Additional Paid-In Capital</t>
  </si>
  <si>
    <t>Retained Deficit</t>
  </si>
  <si>
    <t>Accumulated Other Comprehensive Income (Loss)</t>
  </si>
  <si>
    <t>Noncontrolling Interest</t>
  </si>
  <si>
    <t>Class A common stockCommon Stock</t>
  </si>
  <si>
    <t>Class B common stockCommon Stock</t>
  </si>
  <si>
    <t>Balance at Dec. 31, 2013</t>
  </si>
  <si>
    <t>Balance, Shares at Dec. 31, 2013</t>
  </si>
  <si>
    <t>Increase (Decrease) in Stockholders' Equity [Roll Forward]</t>
  </si>
  <si>
    <t>Net income</t>
  </si>
  <si>
    <t>Distributions to noncontrolling interests</t>
  </si>
  <si>
    <t>Net changes in unrealized investment securities gains or losses</t>
  </si>
  <si>
    <t>Common stock issued under equity compensation plan, shares</t>
  </si>
  <si>
    <t>Common stock issued under equity compensation plan, net of forfeitures</t>
  </si>
  <si>
    <t>Equity-based compensation</t>
  </si>
  <si>
    <t>Dividends declared on Class A common stock</t>
  </si>
  <si>
    <t>Shares withheld to satisfy tax withholding requirements related to restricted stock units vested</t>
  </si>
  <si>
    <t>Impact of changes in ownership of Manning &amp; Napier Group, LLC (Note 4)</t>
  </si>
  <si>
    <t>Balance at Dec. 31, 2014</t>
  </si>
  <si>
    <t>Balance, Shares at Dec. 31, 2014</t>
  </si>
  <si>
    <t>Balance at Dec. 31, 2015</t>
  </si>
  <si>
    <t>Balance, Shares at Dec. 31, 2015</t>
  </si>
  <si>
    <t>Balance at Dec. 31, 2016</t>
  </si>
  <si>
    <t>Balance, Shares at Dec. 31, 2016</t>
  </si>
  <si>
    <t>Consolidated Statements of Shareholders' Equity (Parenthetical) - $ / shares</t>
  </si>
  <si>
    <t>3 Months Ended</t>
  </si>
  <si>
    <t>Sep. 30, 2016</t>
  </si>
  <si>
    <t>Mar. 31, 2016</t>
  </si>
  <si>
    <t>Sep. 30, 2015</t>
  </si>
  <si>
    <t>Jun. 30, 2015</t>
  </si>
  <si>
    <t>Mar. 31, 2015</t>
  </si>
  <si>
    <t>Cash dividends declared per share of Class A common stock (dollars per share)</t>
  </si>
  <si>
    <t>Consolidated Statements of Cash Flows - USD ($) $ in Thousands</t>
  </si>
  <si>
    <t>Cash flows from operating activities:</t>
  </si>
  <si>
    <t>Adjustments to reconcile net income to net cash provided by operating activities:</t>
  </si>
  <si>
    <t>Depreciation and amortization</t>
  </si>
  <si>
    <t>Change in amounts payable under tax receivable agreement</t>
  </si>
  <si>
    <t>Change in contingent consideration liability</t>
  </si>
  <si>
    <t>Impairment losses</t>
  </si>
  <si>
    <t>Net (gains) losses on investment securities</t>
  </si>
  <si>
    <t>Deferred income taxes</t>
  </si>
  <si>
    <t>Amortization of debt issuance costs</t>
  </si>
  <si>
    <t>(Increase) decrease in operating assets and increase (decrease) in operating liabilities:</t>
  </si>
  <si>
    <t>Net cash provided by operating activities</t>
  </si>
  <si>
    <t>Cash flows from investing activities:</t>
  </si>
  <si>
    <t>Purchase of property and equipment</t>
  </si>
  <si>
    <t>Sale of investments</t>
  </si>
  <si>
    <t>Purchase of investments</t>
  </si>
  <si>
    <t>Acquisitions, net of cash received</t>
  </si>
  <si>
    <t>Proceeds from maturity of investments</t>
  </si>
  <si>
    <t>Net cash (used in) provided by investing activities</t>
  </si>
  <si>
    <t>Cash flows from financing activities:</t>
  </si>
  <si>
    <t>Dividends paid on Class A common stock</t>
  </si>
  <si>
    <t>Payment of shares withheld to satisfy withholding requirements</t>
  </si>
  <si>
    <t>Payment of capital lease obligations</t>
  </si>
  <si>
    <t>Purchase of Class A units of Manning &amp; Napier Group, LLC</t>
  </si>
  <si>
    <t>Payment of debt issuance costs</t>
  </si>
  <si>
    <t>Net cash used in financing activities</t>
  </si>
  <si>
    <t>Net decrease in cash and cash equivalents</t>
  </si>
  <si>
    <t>Cash and cash equivalents:</t>
  </si>
  <si>
    <t>Beginning of period</t>
  </si>
  <si>
    <t>End of period</t>
  </si>
  <si>
    <t>Supplemental disclosures:</t>
  </si>
  <si>
    <t>Cash paid during the period for interest</t>
  </si>
  <si>
    <t>Cash paid during the period for taxes, net of refunds</t>
  </si>
  <si>
    <t>Non-cash investing and financing activities:</t>
  </si>
  <si>
    <t>Capital expenditures in accounts payable and accruals</t>
  </si>
  <si>
    <t>Equipment acquired through capital lease obligation</t>
  </si>
  <si>
    <t>Accrued dividends</t>
  </si>
  <si>
    <t>Organization and Nature of the Business</t>
  </si>
  <si>
    <t>Organization, Consolidation and Presentation of Financial Statements [Abstract]</t>
  </si>
  <si>
    <t>Organization and Nature of the Business Manning &amp; Napier, Inc. ("Manning &amp; Napier" or the "Company") provides a broad range of investment solutions through separately managed accounts, mutual funds, and collective investment trust funds, as well as a variety of consultative services that complement its investment process. Founded in 1970, the Company offers equity, fixed income and alternative strategies, as well as a range of blended asset portfolios, such as life cycle funds. Headquartered in Fairport, New York, the Company serves a diversified client base of high net worth individuals and institutions, including 401(k) plans, pension plans, Taft-Hartley plans, endowments and foundations. The Company was incorporated in 2011 as a Delaware corporation, and is the sole managing member of Manning &amp; Napier Group, LLC and its subsidiaries (“Manning &amp; Napier Group”), a holding company for the investment management businesses conducted by its operating subsidiaries. The diagram below depicts the Company's organization structure as of December 31, 2016 . (1) The operating subsidiaries of Manning &amp; Napier Group are Manning &amp; Napier Advisors, LLC, Manning &amp; Napier Alternative Opportunities, LLC, Perspective Partners, LLC, Manning &amp; Napier Information Services, LLC, Manning &amp; Napier Benefits, LLC, Manning &amp; Napier Investor Services, Inc., Exeter Trust Company and Rainier Investment Management, LLC.</t>
  </si>
  <si>
    <t>Summary of Significant Accounting Policies</t>
  </si>
  <si>
    <t>Accounting Policies [Abstract]</t>
  </si>
  <si>
    <t>Summary of Significant Accounting Policies Basis of Presentation The accompanying consolidated financial statements were prepared in accordance with accounting principles generally accepted in the United States of America (“U.S. GAAP”) and related rules and regulations of the U.S. Securities and Exchange Commission (the "SEC"). The preparation of financial statements in conformity with U.S. GAAP requires management to make estimates or assumptions that affect the reported amounts and disclosures in the consolidated financial statements. Actual results could differ from these estimates or assumptions. The Company changed its presentation of goodwill within its consolidated statements of financial condition from a component of total "Other long-term assets" to "Goodwill". Amounts for the comparative prior fiscal year period have been reclassified to conform to the current year presentation. This reclassification had no impact on previously reported total assets or financial position and does not represent a restatement of any previously published financial results. Other long-term assets at December 31, 2015 , previously reported as $1.3 million , is $0.4 million as reclassified. Goodwill at December 31, 2015 is $0.9 million as reclassified. Revision of Previously Reported Consolidated Statements of Operations In the year ended December 31, 2016 , the Company revised its treatment of payments made to certain advisory clients, in accordance with Accounting Standard Codification ("ASC") 605-50, Revenue Recognition - Customer Payments and Incentives to properly present these payments as a reduction to revenue. The Company assessed the materiality of this item on its fiscal year ended December 31, 2015 and 2014, and concluded that the reclassification was not material to any such periods. The statements of operations for the twelve months ended December 31, 2015 and 2014 included herein have been revised to reflect the proper presentation of investment management services revenue and distribution, servicing and custody expenses. The reclassification has no impact on operating income or net income. The impact is illustrated below: Year Ended December 31, 2015 2014 (in thousands) Investment management services revenue, as previously reported $ 327,818 $ 405,465 Revision (9,775 ) (8,467 ) Investment management services revenue, as revised $ 318,043 $ 396,998 Distribution, servicing and custody expenses, as previously reported $ 59,013 $ 77,165 Revision (9,775 ) (8,467 ) Distribution, servicing and custody expenses, as revised $ 49,238 $ 68,698 Principles of Consolidation As of December 31, 2016 , Manning &amp; Napier holds an economic interest of approximately 17.4%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ed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The Company serves as the investment adviser for Manning &amp; Napier Fund, Inc. series of mutual funds (the “Fund”), Exeter Trust Company Collective Investment Trusts (“CIT”), Rainier Investment Management Mutual Funds and Rainier Multiple Investment Trust. The Fund, CIT, Rainier Investment Management Mutual Funds and Rainier Multiple Investment Trust are legal entities, the business and affairs of which are managed by their respective boards of directors. As a result, each of these entities is a voting interest entity (“VOE”). The Company holds, in limited cases, direct investments in a fund (which are made on the same terms as are available to other investors) and consolidates each of these entities where it has a controlling financial interest or a majority voting interest. The Company's investments in the Fund amounted to approximately $1.3 million and $1.2 million at December 31, 2016 and 2015 , respectively. For the periods ended December 31, 2016 and 2015 , the Company maintained a controlling financial interest in one mutual fund, Manning &amp; Napier Fund, Inc. Quality Equity Series, and consolidated the mutual fund. 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 Revenue 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 Investment management fees are presented net of cash rebates and fees waived pursuant to contractual expense limitations of the funds. The Company is contractually obligated to make payments to certain advisory clients with the intent of providing those clients a discounted fee. In accordance with Accounting Standard Codification ("ASC") 605-50, Revenue Recognition - Customer Payments and Incentives, these payments are presented as a reduction to revenue. Incentives reported as a reduction to revenue for the years ended December 31, 2016 , 2015 and 2014 were approximately $12.1 million , $9.8 million and $8.5 million , respectively. The Company has agreements with third parties who provide distribution and administrative services for its mutual funds, collective investment trusts and certain separately managed accounts. Third party agreements are evaluated against Financial Accounting Standards Board ("FASB") ASC 605-45 Revenue Recognition - Principal Agent Considerations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 Advisory Agreements The Company derives significant revenue from its role as advisor to affiliated mutual funds and collective investment trusts. Fees earned for advisory related services provided were approximately $112.7 million , $156.6 million and $217.8 million for the years ended December 31, 2016 , 2015 and 2014 , respectively, which represents greater than 10% of revenue in each period. 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 Investment Securities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At December 31, 2016 and 2015 , trading securities consist solely of investments held by the Company for the purpose of providing initial cash seeding for product development purposes. Investment securities classified as available-for-sale consist of U.S. Treasury notes and other short-term investment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Accounts Receivable Accounts receivable includes investment management and custodial fees receivable from clients. The Company’s accounts receivable balances do not include any significant allowance for doubtful accounts nor has any significant bad debt expense attributable to accounts receivable been recorded for the years ended December 31, 2016 , 2015 or 2014 . Property and Equipment Property and equipment are recorded at cost, less accumulated depreciation. Property and equipment are depreciated on a straight-line basis over the applicable life of the asset class. Depreciation is calculated for computer software, office equipment, and furniture and fixtures using useful lives of 3 , 5 , and 7 years, respectively. Internal and external costs incurred in connection with developing or obtaining software for internal use are capitalized and amortized over the estimated useful lives of the software, which range from three to five years, beginning when the software project is complete and the application is put into production. Leasehold improvements are depreciated over the shorter of the estimated useful life of the asset or the remaining expected lease term. Gains or losses upon sale or other disposition of fixed assets, are included in the consolidated statements of operations. Goodwill Goodwill represents the excess cost over the fair value of the identifiable net assets of acquired companies. The Company attributes all goodwill to its single reporting unit. Goodwill is tested for impairment annually during the fourth quarter or more frequently if events or circumstances indicate that the carrying value may not be recoverable. There were no facts or circumstances occurring during 2016 suggesting possible impairment. Intangible Assets Amortizing identifiable intangible assets generally represent the cost of client relationships and trademark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Non-amortizing intangible assets generally represent the cost of mutual fund management contracts acquired. Non-amortizing intangible assets are tested for impairment in the fourth quarter of each fiscal year, or more frequently if events or circumstances indicate that the carrying value may not be recoverable, by comparing the fair values of the management contracts acquired to their carrying values. The Company establishes fair value for purposes of impairment test using the income approach. If the carrying value of a management contract acquired exceeds its fair value, an impairment loss is recognized equal to that excess. During the year ended December 31, 2016, the Company recorded an impairment loss of approximately $6.6 million as further discussed in Note 9. Leases Rent under non-cancelable operating leases with scheduled rent increases is accounted for on a straight-line basis over the lease term, beginning on the date of initial possession or the effective date of the lease agreement. Allowances and other lease incentives provided by the Company’s landlords are amortized on a straight-line basis as a reduction of rent expense. The difference between straight-line rent expense and rent paid and the unamortized deferred lease costs and build-out allowances are recorded as deferred rent liability in the consolidated statements of financial condition. Equity-Based Compensation The Company measures the cost of employee services received in exchange for an award of equity instruments based on the grant-date fair value of the award. The cost is recognized over the period during which an employee is required to provide service in exchange for the award. The Company estimates an expected forfeiture rate, and only recognizes expense for those awards expected to vest. If the actual forfeiture rate is materially different from that estimated, the equity-based compensation expense could be significantly different from the amount initially recorded in the current period. See Note 15 for additional information on equity-based compensation.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if necessary, to reduce deferred tax assets to the amount that is believed more likely than not to be realized. 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Comprehensive Income (Loss) 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December 31, 2016 , 2015 and 2014 . Loss Contingencies 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December 31, 2016 , 2015 and 2014 . Recent Accounting Pronouncements In May 2014, the FASB issued ASU 2014-09, Revenue from Contracts with Customers (Topic 606) , which supersedes existing accounting standards for revenue recognition and creates a single framework. The revenue standard contains principals that will be applied to determine the measurement of revenue and timing of recognition. We will adopt the new standard on its effective date of January 1, 2018. We have not yet selected whether we will adopt the standard using the retrospective approach with adjustment to each prior period or modified retrospective approach with the cumulative effect of initial application recognized at the date of initial application. We are continuing to assess the impact of adoption though early conclusions indicate the standard will not have a material impact on our financial condition and results of operations. While we have not identified material changes in the timing of revenue recognition, we continue to evaluate the presentation of certain revenue related costs on a gross versus net basis as well as the additional disclosures required by the standard. In January 2016, the FASB issued ASU 2016-01, Financial Instruments - Overall (Subtopic 825-10) ,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balance sheet upon adoption. The Company is currently evaluating the impact that ASU 2016-01 will have on its consolidated financial statements.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The new guidance will be effective for fiscal years beginning after December 15, 2018, with earlier application permitted. Upon adoption, the lessee will apply the new standard retrospectively to all periods presented or retrospectively using a cumulative effect adjustment in the year of adoption. The Company is currently evaluating the impact that ASU 2016-02 will have on its consolidated financial statements. In March 2016, the FASB issued ASU 2016-09, Compensation - Stock Compensation (Topic 718), Improvements to Employee Share-Based Payment Accounting , which is intended to simplify several aspects of the accounting for share-based payment award transactions. The guidance is effective for fiscal years beginning after December 15, 2016. The Company adopted these amendments on January 1, 2017. In August 2016, the FASB issued ASU 2016-15, Statement of Cash Flows (Topic 230), Classification of Certain Cash Receipts and Cash Payments , to clarify guidance on the classification of certain cash receipts and cash payments in the statement of cash flows. The FASB issued the ASU with the intent of reducing diversity in practice regarding eight types of cash flows. The ASU is effective for annual reporting periods beginning after December 15, 2017, including interim periods within those annual reporting periods. The Company is evaluating the effect of adopting this new accounting standard.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21. Early adoption is allowed for annual and interim impairment tests occurring after January 1, 2017. The Company is evaluating the effect of adopting this new accounting standard.</t>
  </si>
  <si>
    <t>Acquisitions</t>
  </si>
  <si>
    <t>Business Combinations [Abstract]</t>
  </si>
  <si>
    <t>Acquisitions Rainier Investment Management, LLC On April 30, 2016 , the Company acquired a majority ownership interest in Rainier Investment Management, LLC ("Rainier”), an active investment management firm. Rainier specializes in capitalization-based U.S. and non-U.S. equity strategies and is headquartered in Seattle, Washington. Under the terms of the transaction, the Company acquired a 75% ownership interest in Rainier, with the remaining 25% ownership maintained by key professionals at Rainier. The transaction serves to further diversify the Company's product offerings, enhance its positioning as a provider to defined contribution plans, and broaden its geographic coverage of the western United States. Consideration transferred included an upfront cash payment on the transaction closing date of $13.0 million . Additional cash payments of up to $32.5 million over a four year period through calendar year ended December 31, 2019, are contingent upon Rainier’s achievement of certain annual financial targets. The fair value of the liability for this contingent consideration recognized on the acquisition date was $3.5 million . The transaction was accounted for by the Company using the acquisition method under ASC 805, Business Combinations . The following table summarizes the preliminary allocation of the April 30, 2016 purchase price to the assets acquired and liabilities assumed (in thousands): Assets acquired Current assets $ 6,998 Property and equipment, net 783 Intangible assets Client relationships 9,320 Trademarks 270 Goodwill 3,958 Total assets acquired 21,329 Liabilities assumed Accounts payable and accrued expenses 3,703 Other liabilities 1,204 Total liabilities assumed 4,907 Purchase price $ 16,422 The goodwill of $4.0 million represents the excess of the purchase price over the fair value of identifiable tangible and intangible assets acquired and, in management's opinion, is largely attributable to the value expected from the synergies created through the integration of Rainier's operations, the reputation and expertise of Rainier in the asset management industry, and the existing workforce of Rainier. The goodwill recognized as a result of the acquisition is expected to be deductible for tax purposes. The intangible assets for client relationships include those for separately managed accounts, mutual funds, and collective investment trusts. The client relationships for separately managed accounts, valued upon acquisition at $1.5 million , were assigned a useful life of 6 years. Those for mutual funds and collective investment trusts, valued upon acquisition at approximately $7.8 million , are indefinite-lived, and as such, are not being amortized. The acquisition date contingent consideration fair value of $3.5 million was measured using a Monte Carlo simulation with various unobservable market data inputs, which are Level 3 measurements. Significant unobservable inputs included projected revenue growth, projected EBITDA margins and discount rates over the four year earn-out period. For purposes of the simulation, EBITDA generally means net income before interest expense, income taxes, depreciation and amortization expense. A summary of various assumption values follows: Projected revenue growth up to 7.0% Projected EBITDA margins 12.4% to 29.3% Market price of risk 7.8% Earn-out payment discount rate 3.0% to 3.6% As of December 31, 2016 , the Company owned an 82% ownership in Rainier, an increase from the 75% ownership at acquisition due to the retirement of individuals at Rainier. The 18% ownership maintained by key professionals at Rainier is subject to service-based vesting over the five -year period following the acquisition. The Company has the option to repurchase any vested ownership interests upon termination of employment, at a price based on the post-acquisition financial results of Rainier for the most recent four -quarter period preceding the employee's termination date. This repurchase price is recognized as a liability within the consolidated statements of financial condition. The carrying value of this liability was $0 on the acquisition date, and approximately $0.1 million as of December 31, 2016 .</t>
  </si>
  <si>
    <t>Noncontrolling Interests</t>
  </si>
  <si>
    <t>Noncontrolling Interest [Abstract]</t>
  </si>
  <si>
    <t>Noncontrolling Interests Manning &amp; Napier holds an economic interest of approximately 17.4% in Manning &amp; Napier Group, but as managing member controls all of the business and affairs of Manning &amp; Napier Group. As a result, the Company consolidates the financial results of Manning &amp; Napier Group and records a noncontrolling interest on its consolidated statement of financial conditions with respect to the remaining approximately 82.6% economic interest in Manning &amp; Napier Group held by M&amp;N Group Holdings and MNCC. Net income attributable to noncontrolling interests on the consolidated statements of operations represents the portion of earnings attributable to the economic interest in Manning &amp; Napier Group held by the noncontrolling interests. The following provides a reconciliation from “Income before provision for income taxes” to “Net income attributable to Manning &amp; Napier, Inc.”: Year Ended December 31, 2016 2015 2014 (in thousands) Income before provision for income taxes $ 90,782 $ 121,591 $ 136,395 Less: gain (loss) before provision for income taxes of Manning &amp; Napier, Inc. (1) 1,516 (2,826 ) 1,999 Income before provision for income taxes, as adjusted 89,266 124,417 134,396 Controlling interest percentage (2) 17.2 % 16.1 % 14.3 % Net income attributable to controlling interest 15,319 20,083 19,280 Plus: gain (loss) before provision for income taxes of Manning &amp; Napier, Inc. (1) 1,516 (2,826 ) 1,999 Income before income taxes attributable to Manning &amp; Napier, Inc. 16,835 17,257 21,279 Less: provision for income taxes of Manning &amp; Napier, Inc. (3) 7,561 4,043 11,962 Net income attributable to Manning &amp; Napier, Inc. $ 9,274 $ 13,214 $ 9,317 __________________________ (1) Manning &amp; Napier, Inc. incurs certain gains or expenses that are only attributable to it and are therefore excluded from the net income attributable to noncontrolling interests. (2)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8.4 million , $4.6 million and $12.7 million for the years ended December 31, 2016 , 2015 and 2014 , respectively. A total of 65,784,571 units of Manning &amp; Napier Group are held by the noncontrolling interests as of December 31, 2016 . Pursuant to the terms of the exchange agreement entered into at the time of the Company's initial public offering, such units may be exchangeable for shares of the Company's Class A common stock. For any units exchanged, the Company will (i) pay an amount of cash equal to the number of units exchanged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the Company's ownership of Manning &amp; Napier Group will increase. On April 27, 2016, M&amp;N Group Holdings and MNCC exchanged a total of 2,111,913 Class A units of Manning &amp; Napier Group for approximately $16.1 million in cash. Subsequent to the exchange, the Class A units were retired. In addition, during the twelve months ended December 31, 2016 , Class A common stock was issued under the 2011 Equity Compensation Plan (the "Equity Plan") for which Manning &amp; Napier, Inc. acquired an equivalent number of Class A units of Manning &amp; Napier Group. The following provides a summary of the transactions that have impacted the Company's equity ownership interest in Manning &amp; Napier Group during the years ended December 31, 2016 , 2015 and 2014 : Manning &amp; Napier Group Class A Units Held Manning &amp; Napier Total Manning &amp; Napier Ownership % As of January 1, 2014 12,296,093 75,861,023 88,157,116 13.9% Class A Units issued (1) (2) 23,294 — 23,294 — Class A Units exchanged (2) 187,848 (2,286,685 ) (2,098,837 ) 0.6% As of December 31, 2014 12,507,235 73,574,338 86,081,573 14.5% Class A Units issued 1,071,590 — 1,071,590 1.1% Class A Units exchanged (2) — (5,677,854 ) (5,677,854 ) 1.1% As of December 31, 2015 13,578,825 67,896,484 81,475,309 16.7% Class A Units issued 247,750 — 247,750 0.2% Class A Units exchanged — (2,111,913 ) (2,111,913 ) 0.5% As of December 31, 2016 13,826,575 65,784,571 79,611,146 17.4% _____________________ (1) The impact of the transaction of Manning &amp; Napier's ownership was less than 0.1% . (2) Total ownership activity shown includes multiple unit issuances or exchanges that occurred during the respective year which are combined above for presentation purposes. Since the Company continues to have a controlling interest in Manning &amp; Napier Group, the aforementioned changes in ownership of Manning &amp; Napier Group were accounted for as equity transactions under ASC 810, Consolidation. Additional paid-in capital and noncontrolling interests in the Consolidated Statements of Financial Position are adjusted to reallocate the Company's historical equity to reflect the change in ownership of Manning &amp; Napier Group. During the year ended December 31, 2016, the Company recorded a correction of an error relating to the fiscal years ended December 31, 2015, 2014 and 2013. The Company did not allocate a portion of historical equity related to certain changes in a parent’s ownership interest in a subsidiary while control is retained in accordance with ASC 810 Consolidation , which resulted in an overstatement of additional paid-in capital, with a corresponding understatement of noncontrolling interests of approximately $3.0 million , $0.8 million and $0.2 million as of December 31, 2015, 2014 and 2013, respectively. This adjustment has no impact on net income or total shareholders’ equity and noncontrolling interests. After evaluating the quantitative and qualitative aspects of the adjustment, the Company concluded that its prior period financial statements were not materially misstated. During the years ended December 31, 2016 , 2015 and 2014 , the Company made approximately $59.0 million , $89.3 million and $120.2 million , respectively, in distributions to noncontrolling interests. None of these distributions were payments pursuant to the tax receivable agreement (Note 16).</t>
  </si>
  <si>
    <t>Investment Securities</t>
  </si>
  <si>
    <t>Investments [Abstract]</t>
  </si>
  <si>
    <t>Investment Securities The following table represents the Company’s investment securities holdings at December 31, 2016 and December 31, 2015 : December 31, 2016 Cost Unrealized Gains Unrealized Losses Fair Value (in thousands) Available-for-sale securities U.S. Treasury notes $ 7,093 $ 13 $ (6 ) $ 7,100 Short-term investments 14,744 — — 14,744 21,844 Trading securities Equity securities 7,176 Fixed income securities 7,167 Mutual funds 288 Mutual funds - consolidated funds 995 15,626 Total investment securities $ 37,470 December 31, 2015 Cost Unrealized Gains Unrealized Losses Fair Value (in thousands) Available-for-sale securities U.S. Treasury notes $ 2,105 $ — $ (6 ) $ 2,099 Trading securities Equity securities 8,967 Fixed income securities 7,624 Mutual funds 116 Mutual funds - consolidated funds 1,107 Hedge funds 2,654 20,468 Total investment securities $ 22,567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At December 31, 2016 and 2015 , trading securities consist solely of investments held by the Company to provide initial cash seeding for product development purposes. The Company recognized approximately $0.8 million of net unrealized gains and $1.8 million and $1.3 million of net unrealized losses related to investments classified as trading securities for the years ended December 31, 2016 , 2015 and 2014 , respectively. Investment securities classified as available-for-sale consist of U.S. Treasury notes and other short-term investments for compliance with certain regulatory requirements and to optimize cash management opportunities. As of December 31, 2016 and 2015 , approximately $0.6 million of the U.S. Treasury notes is considered restricted. The Company periodically reviews each individual security position that has an unrealized loss, or impairment, to determine if that impairment is other-than-temporary. No other-than-temporary impairment charges have been recognized by the Company during the years ended December 31, 2016 , 2015 , or 2014 . The table below presents realized gains and losses on the sale of all securities for the years ended December 31, 2016 , 2015 , and 2014 : Year ended December 31, 2016 2015 2014 (in thousands) Gross realized investment gains $ 1,502 $ 473 $ 1,425 Gross realized investment losses (2,443 ) (1,194 ) (415 ) Net realized (losses) gains $ (941 ) $ (721 ) $ 1,010</t>
  </si>
  <si>
    <t>Derivative Instruments</t>
  </si>
  <si>
    <t>Derivative Instruments and Hedging Activities Disclosure [Abstract]</t>
  </si>
  <si>
    <t>Derivative Instruments The Company may enter into futures contracts for product development purposes. Futures are commitments either to purchase or sell a designated financial instrument, currency, commodity or an index at a specified future date for a specified price and may be settled in cash or another financial asset. Upon entering into a futures contract, the Company is required to pledge to the broker an amount of cash, which is reported in due from broker within the consolidated statements of financial condition. Futures contracts have little credit risk because the counterparties are futures exchanges. The Company does not hold any derivatives in a formal hedge relationship under ASC 815-10, Derivatives and Hedging. As of December 31, 2016 , the Company had no open futures contracts. The following table presents the notional value and fair value as of 2015 for derivative instruments not designated as hedging instruments: December 31, 2015 Fair Value Notional Value Asset Derivative Liability Derivative (in thousands) Interest rate futures $ 124,470 $ 169 $ (112 ) Index futures 3,715 57 (47 ) Commodity futures 2,440 27 (30 ) Currency futures 6,921 35 (43 ) Total derivatives $ 137,546 $ 288 $ (232 ) As of December 31, 2015 , the derivative assets and liabilities were included in due from broker in the consolidated statements of financial condition. Derivative activity concluded on February 4, 2016 with a year to date average volume of derivative activity (measured in terms of notional value) of approximately $127.8 million . The average notional volume of derivative activity for the twelve months ended December 31, 2015 was approximately $234.6 million . The following table presents the gains (losses) recognized in net gains (losses) on investments in the consolidated statements of operations for the years ended December 31, 2016 , 2015 and 2014 : Year Ended December 31, 2016 2015 2014 (in thousands) Interest rate futures $ 494 $ (1,728 ) $ (555 ) Index futures (37 ) (75 ) (63 ) Commodity futures (13 ) (37 ) (119 ) Currency futures (102 ) (126 ) 143 Net gains (losses) recognized $ 342 $ (1,966 ) $ (594 ) The Company discloses information about offsetting and related arrangements to enable users of its financial statements to understand the effect of those arrangements on its financial position in accordance with ASU 2011-11, Disclosures about Offsetting Assets and Liabilities . The derivatives instruments are subject to a master netting agreement allowing for the netting of assets and liabilities on the consolidated statements of financial position. The following table presents the offsetting of managed futures as of December 31, 2016 and 2015 : Gross Amounts of Recognized Liabilities Gross Amounts Offset in the Statement of Financial Position Net Amounts of Assets Presented in the Statement of Financial Position Financial Instruments Cash Collateral Pledged Net Amount (in thousands) December 31, 2016 $ — $ — $ — $ — $ — $ — December 31, 2015 $ (232 ) $ 288 $ 56 $ — $ — $ 56</t>
  </si>
  <si>
    <t>Fair Value Measurements</t>
  </si>
  <si>
    <t>Fair Value Disclosures [Abstract]</t>
  </si>
  <si>
    <t>Fair Value Measurements 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provides the hierarchy of inputs used to derive the fair value of the Company’s assets as of December 31, 2016 and 2015 : December 31, 2016 Level 1 Level 2 Level 3 Totals (in thousands) Equity securities $ 7,176 $ — $ — $ 7,176 Fixed income securities 1,071 6,096 — 7,167 Mutual funds 288 — — 288 Mutual funds - consolidated funds 995 — — 995 U.S. Treasury notes — 7,100 — 7,100 Short-term investments 14,744 — — 14,744 Total assets at fair value $ 24,274 $ 13,196 $ — $ 37,470 Contingent consideration liability $ — $ — $ — $ — Total liabilities at fair value $ — $ — $ — $ — December 31, 2015 Level 1 Level 2 Level 3 Totals (in thousands) Equity securities $ 8,967 $ — $ — $ 8,967 Fixed income securities 1,008 6,616 — 7,624 Mutual funds 116 — — 116 Mutual funds - consolidated funds 1,107 — — 1,107 Hedge funds — 2,654 — 2,654 U.S. Treasury notes — 2,099 — 2,099 Derivatives 288 — — 288 Total assets at fair value $ 11,486 $ 11,369 $ — $ 22,855 Derivatives $ 232 $ — $ — $ 232 Total liabilities at fair value $ 232 $ — $ — $ 232 Valuations of investments in fixed income securities and U.S. Treasury not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Contingent consideration was a component of the purchase price of Rainier. The fair value of the contingent consideration is calculated on a quarterly basis by forecasting Rainier’s adjusted earnings before interest, taxes and amortization ("EBITA") as defined by the purchase agreement over the contingency period with changes in the fair value included in other operating costs in the consolidated statements of operations. As of December 31, 2016 , the fair value of the contingent liability was $0 . The changes in financial assets and (liabilities) measured at fair value using significant unobservable inputs (Level 3) for the twelve months ended December 31, 2016 are presented in the table below: December 31, 2015 Purchases Sales Redemptions/ Settlements/ Other Transfers Realized and unrealized gains/(losses), net December 31, 2016 (in thousands) Contingent consideration liability $ — $ (3,500 ) n/a $ 3,500 n/a $ — $ — The Company’s policy is to recognize transfers in and transfers out of the valuation levels as of the beginning of the reporting period. There were no significant transfers between Levels during the year ended December 31, 2016 or 2015 .</t>
  </si>
  <si>
    <t>Property and Equipment</t>
  </si>
  <si>
    <t>Property, Plant and Equipment [Abstract]</t>
  </si>
  <si>
    <t>Property and Equipment Property and equipment as of December 31, 2016 and 2015 consisted of the following: December 31, 2016 2015 (in thousands) Furniture and fixtures $ 2,864 $ 1,863 Office equipment 5,436 4,770 Computer software 3,403 3,337 Leasehold improvements 5,607 5,000 17,310 14,970 Less: Accumulated depreciation (11,630 ) (8,671 ) Property and equipment, net $ 5,680 $ 6,299 Depreciation expense is included in other operating costs and totaled approximately $1.9 million , $2.2 million and $2.2 million for the years ended December 31, 2016 , 2015 and 2014 , respectively. The Company has evaluated its property and equipment for impairment under the current accounting standards and has concluded that no impairment loss has occurred as of December 31, 2016 and 2015 .</t>
  </si>
  <si>
    <t>Goodwill and Intangible Assets</t>
  </si>
  <si>
    <t>Goodwill and Intangible Assets Disclosure [Abstract]</t>
  </si>
  <si>
    <t>Goodwill and Intangible Assets Goodwill The changes in the carrying value of goodwill for the years ended December 31, 2016 and 2015 are as follows: December 31, 2016 2015 (in thousands) Balance, beginning of period $ 871 $ 871 Goodwill acquired 3,958 — Balance, end of period $ 4,829 $ 871 The Company completed its goodwill impairment testing in the fourth quarter of 2016 and determined that there was no impairment in the carrying value as of December 31, 2016 . No impairment of the value of goodwill was recognized during the years ended December 31, 2016 , 2015 or 2014 . Intangible assets Intangible assets as of December 31, 2016 and 2015 consisted of the following: December 31, 2016 December 31, 2015 Gross Carrying Amount Accumulated Amortization Impairment Net Carrying Amount Gross Carrying Amount Accumulated Amortization Net Carrying Amount (in thousands) Intangible assets subject to amortization: Separately managed account client relationships acquired $ 2,230 $ (897 ) $ (1,333 ) $ — $ 730 $ (349 ) $ 381 Trademark 340 (100 ) — 240 70 (22 ) 48 Indefinite-lived intangible assets: Mutual fund and collective trust contracts acquired 7,820 — (5,242 ) 2,578 — — — Total intangible assets $ 10,390 $ (997 ) $ (6,575 ) $ 2,818 $ 800 $ (371 ) $ 429 As of December 31, 2016, the Company identified certain indicators that the carrying value of its intangible assets for client relationships, including those for separately managed accounts, mutual funds, and collective investment trusts, may not be recoverable and exceed their fair value. The impairment indicators identified include management turnover, a decrease in AUM and increased client cancellations, all resulting in declining revenues and net income. The fair value of the intangible assets was determined using expected cash flow estimates. These assumptions are significant unobservable inputs, Level 3 fair value measurements. The fair value of separately managed account relationships is based on projected net cash flow the Company will generate from the remaining clients as of December 31, 2016. Net cash flow projections assume a client retention factor ranging from 45% to 60% and EBITDA margins ranging from -17% to 29% . The fair value of mutual fund and collective trust contracts is based on AUM as of December 31, 2016 and the projected net cash flow the Company will generate from the contracts. Net cash flow projections assume revenue growth rates ranging from -60% to 76% and EBITDA margins ranging from -17% to 18% . Based on the results of the impairment review, the Company recognized an impairment loss of approximately $6.6 million related to its separately managed client relationships and mutual fund and collective trust contracts to write-down the carrying value of the intangible assets to their respective fair values. The impairment is included in other operating costs in the consolidated statements of operations. Amortization expense was $0.6 million , $0.2 million and $0.1 million for the years ended December 31, 2016, 2015 and 2014, respectively. Estimated amortization expense to be recognized over the next five years is as follows: Year Ending December 31, Estimated Amortization Expense (in thousands) 2017 $ 45 2018 45 2019 45 2020 45 2021 45 Thereafter 15 Total $ 240</t>
  </si>
  <si>
    <t>Accrued Expenses and Other Liabilities</t>
  </si>
  <si>
    <t>Accounts Payable and Accrued Liabilities [Abstract]</t>
  </si>
  <si>
    <t>Accrued Expenses and Other Liabilities Accrued expenses and other liabilities as of December 31, 2016 and 2015 consisted of the following: December 31, 2016 2015 (in thousands) Accrued bonuses and sales commissions $ 18,342 $ 22,584 Accrued payroll and benefits 3,430 2,844 Accrued sub-transfer agent fees 4,785 6,148 Dividends payable on Class A common stock 2,397 2,361 Amounts payable under tax receivable agreement 2,364 3,278 Other accruals and liabilities 3,797 5,265 $ 35,115 $ 42,480</t>
  </si>
  <si>
    <t>Borrowings</t>
  </si>
  <si>
    <t>Debt Disclosure [Abstract]</t>
  </si>
  <si>
    <t>Borrowings Revolving Credit Facility On April 23, 2015, Manning &amp; Napier, Inc., Manning &amp; Napier Group and Manning &amp; Napier Advisors, LLC (collectively, the "Borrowers") entered into an unsecured revolving credit agreement (the "Credit Agreement") with Wells Fargo Bank, National Association, as administrative agent, lender, swingline lender and issuing bank, Manufacturers and Traders Trust Company, as syndication agent and lender, and First Niagara Bank, The Bank of New York Mellon, and The Huntington National Bank, as lenders (collectively, the "Lenders") that has a four -year term (until April 23, 2019) and provides borrowing capacity of up to $100.0 million , with a feature providing for an increase in the line to $150.0 million on approval by the Lenders. The Credit Agreement also provides for a $5.0 million sub-limit for the issuance of standby letters of credit and a $5.0 million swingline facility. At December 31, 2016 , there were no amounts outstanding under the Credit Agreement and the Company had the capacity to draw on the entire $100.0 million under the Credit Agreement. The Company capitalized approximately $0.6 million of issuance costs to enter this facility and amortized the costs to interest expense over the term of the Credit Agreement. At December 31, 2016 , there were no amounts included in the Consolidated Statements of Financial Condition. The Company has subsequently terminated the Credit Agreement (Note 20). Amounts outstanding under the Credit Agreement bear interest at an annual rate equal to, at the Company's option, either LIBOR (adjusted for reserves and not below 0.0% ) for interest periods of one, two, three or six months or a base rate (as defined in the Credit Agreement), plus, in each case, an applicable margin. The applicable margins range from 1.50% to 2.50% in the case of LIBOR-based loans, and 0.50% to 1.50% in the case of base rate loans. Under the terms of the Credit Agreement, the Company is also required to pay certain fees, including among other things a one-time initial commitment fee, and a quarterly fee based on the average unused amount of the facility ranging from 0.25% to 0.45% . The Credit Agreement contains customary covenants, including covenants that restrict (subject in certain instances to minimum thresholds or exceptions) the ability of the Company and certain of its subsidiaries to incur additional indebtedness, create liens, merge, dispose of assets, and make distributions, dividends, investments or capital expenditures, among other things. In addition, the Credit Agreement contains certain financial covenants, including: (i) a minimum interest coverage ratio (generally, adjusted EBITDA to interest expense as defined in and for the period specified in the Credit Agreement) of at least 4.00 :1.00 and (ii) a leverage ratio (generally, total debt as of any date to adjusted EBITDA as defined in and for the period specified in the Credit Agreement) of no greater than 2.75 :1.00. For purposes of the Credit Agreement, adjusted EBITDA generally means, for any period, net income of the Company before interest expense, income taxes, depreciation and amortization expense, non-cash stock-based compensation expense, and certain non-cash nonrecurring gains and losses as described in and specified under the Credit Agreement. At December 31, 2016 , the Company was in compliance with all financial covenants under the Credit Agreement. The Credit Agreement also contains customary provisions regarding events of default which could result in an acceleration of amounts due under the facility. Such events of default include the Company's failure to pay principal or interest when due, the Company's failure to satisfy or comply with covenants and a change of control.</t>
  </si>
  <si>
    <t>Commitments and Contingencies</t>
  </si>
  <si>
    <t>Commitments and Contingencies Disclosure [Abstract]</t>
  </si>
  <si>
    <t>Commitments and Contingencies The Company may from time to time enter into agreements that contain certain representations and warranties and which provide general indemnifications. The Company may also serve as a guarantor of such obligations. The Company’s maximum exposure under these arrangements is unknown, as this would involve future claims that may be made against the Company that have not yet occurred. The Company expects any risk of liability associated with such guarantees to be remote. Regulation As an investment adviser to a variety of investment products, the Company and its affiliated broker-dealer are subject to routine reviews and inspections by the SEC, Financial Industry Regulatory Authority, Inc., National Futures Association and U.S. Commodity Futures Trading Commission. From time to time the Company may also be subject to claims, be involved in various legal proceedings arising in the ordinary course of its business and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December 31, 2016 and 2015 , the Company has not accrued for any such claims, legal proceedings, or other contingencies. Lease Commitments The Company has several operating leases for office space, and leases its primary office facilities in Fairport, New York under an operating lease expiring December 31, 2022. The Company also rents additional office space in various other locations throughout the United States. Total rental expense for all leases amounted to approximately $3.9 million for the year ended December 31, 2016 and $3.5 million and $3.6 million for the years ended December 31, 2015 and 2014 , respectively. Minimum rent payments relating to the office leases for years subsequent to 2016 , are as follows: Year Ending December 31, Minimum Payments (in thousands) 2017 $ 4,240 2018 4,248 2019 3,877 2020 3,784 2021 3,807 Thereafter 6,041 $ 25,997 Certain of the Company's operating leases have been subleased for which the Company will receive amounts totaling approximately $1.1 million . Under the agreement for its primary office facilities, the Company is required to pay a minimum of approximately $2.9 million annually for the use of the facility. As of December 31, 2016 and 2015 , the Company had approximately $0.3 million and $0.4 million , respectively, of total capital lease obligations.</t>
  </si>
  <si>
    <t>Shareholders' Equity and Capital Structure</t>
  </si>
  <si>
    <t>Equity [Abstract]</t>
  </si>
  <si>
    <t>Shareholders’ Equity and Capital Structure</t>
  </si>
  <si>
    <t>Shareholders’ Equity and Capital Structure The authorized capital stock of Manning &amp; Napier consists of 300,000,000 shares of Class A common stock, par value $0.01 per share, and 2,000 shares of Class B common stock, par value $0.01 per share, and are further described below. In addition to the Class A and Class B common stock, the Company has the authority to issue 100,000 shares of preferred stock, par value $0.01 per share. Class A Common Stock The holders of the Company’s Class A common stock are entitled to one vote for each share held of record on all matters submitted to a vote of stockholders. The holders of the Company’s Class A common stock are entitled to receive dividends, if declared by the Company’s board of directors, out of funds legally available therefore, subject to any statutory or contractual restrictions on the payment of dividends. The holders of the Company’s Class A common stock do not have preemptive, subscription, redemption or conversion rights. Class B Common Stock The holder of the Company’s Class B common stock controls a majority of the vote on all matters submitted to a vote of stockholders. The number of votes for each share of Class B common stock is equal to the quotient derived by dividing the total number of issued and outstanding shares of Class B common stock into a number equal to 101% of the aggregate number of votes entitled to be cast by the holders of the Class A common stock and any other of the Company’s equity securities entitled to vote other than the holders of Class B common stock, as calculated on the record date of such vote. The holder of the Company’s Class B common stock does not have any right to receive dividends or to receive a distribution upon the dissolution, liquidation or sale of all or substantially all of the Company’s assets. In the event the holder of the Company’s Class B common stock transfers any shares of Class B common stock to any person or entity, such shares will be deemed automatically to convert into the same number of shares of Class A common stock. Upon the earlier to occur of: (i) the death of William Manning, the Company's Chairman of the Board and Chief Executive Officer, the holder of the Company’s Class B common stock, (ii) the date that the aggregate direct and indirect ownership of William Manning's units of Manning &amp; Napier Group constitutes less than 25% of the total number of units of Manning &amp; Napier Group and (iii) November 17, 2017, all outstanding shares of the Company’s Class B common stock will be automatically, without any further action on the Company’s part or the holder of the shares of the Company’s Class B common stock, canceled and will revert to the status of authorized but unissued shares of Class B common stock. The holder of the Company’s Class B common stock does not have any preemptive, subscription or conversion rights. Voting Generally, all matters to be voted on by stockholders must be approved by a majority of the votes entitled to be cast by all shares of Class A common stock and Class B common stock, voting together as a single class. Shares Eligible for Future Sale Upon the completion of the initial public offering, the Company entered into an exchange agreement with M&amp;N Group Holding and MNCC, the other direct holders of all of the units of Manning &amp; Napier Group that are not held by the Company. On April 27, 2016, M&amp;N Group Holdings and MNCC exchanged a total of 2,111,913 Class A units of Manning &amp; Napier Group (Note 4). As of December 31, 2016 , a total of 65,784,571 Class A units of Manning &amp; Napier Group are held by the noncontrolling interests. Pursuant to the terms of the exchange agreement entered into at the time of the Company's initial public offering, subject to certain restrictions, these units may be exchangeable on an annual basis for shares of the Company’s Class A common stock. As of December 31, 2016 , approximately 42.6 million Class A units of Manning &amp; Napier Group are eligible for exchange, of which approximately 39.9 million are held by William Manning. In the event that William Manning maximizes his participation, certain restrictions are removed such that the total amount eligible would increase to approximately 44.0 million to allow for other owners to participate in a similar proportion. For any units of Manning &amp; Napier Group exchanged, the Company will (i) pay an amount of cash equal to the number of units exchanged multiplied by the value of one share of the Company’s Class A common stock less a market discount and expected expenses, or, at the Company’s election, (ii) issue shares of the Company’s Class A common stock on a one-for-one basis, subject, in each case, to customary adjustments. As the Company receives units of Manning &amp; Napier Group that are exchanged, the Company’s ownership of Manning &amp; Napier Group will increase. The decision whether to pay cash or issue shares will be made by the independent members of the Company’s board of directors.</t>
  </si>
  <si>
    <t>Earnings per Common Share</t>
  </si>
  <si>
    <t>Earnings Per Share [Abstract]</t>
  </si>
  <si>
    <t>Earnings per Common Share Basic earnings per share (“basic EPS”) is computed using the two-class method to determine net income available to Class A common stock. The two-class method includes an earnings allocation formula that determines earnings per share for each participating security according to dividends declared and undistributed earnings for the period. The Company's restricted Class A common shares granted under the 2011 Equity Compensation Plan (the "Equity Plan") have non-forfeitable dividend rights during their vesting period and are therefore considered participating securities under the two-class method. Under the two-class method, the Company's net income available to Class A common stock is reduced by the amount allocated to the unvested restricted Class A common stock. Basic EPS is calculated by dividing net income available to Class A common stock by the weighted average number of common shares outstanding during the period. Diluted earnings per share (“diluted EPS”) is computed under the more dilutive of either the treasury method or the two-class method. For the diluted calculation, the weighted average number of common shares outstanding during the period is increased by the assumed conversion into Class A common stock of the unvested equity awards and the exchangeable units of Manning &amp; Napier Group, to the extent that such conversion would dilute earnings per share. The following is a reconciliation of the income and share data used in the basic and diluted earnings per share computations for the years ended December 31, 2016 , 2015 and 2014 under the two-class method: Year Ended December 31, 2016 2016 2015 2014 (in thousands, except share data) Net income attributable to controlling and noncontrolling interests $ 82,408 $ 116,952 $ 123,735 Less: net income attributable to noncontrolling interests 73,134 103,738 114,418 Net income attributable to Manning &amp; Napier, Inc. $ 9,274 $ 13,214 $ 9,317 Less: allocation to participating securities 544 685 — Net income available to Class A common stock $ 8,730 $ 12,529 $ 9,317 Weighted average shares of Class A common stock outstanding - basic 13,948,433 13,736,042 13,678,494 Dilutive effect from unvested equity awards 213,349 228,804 202,943 Weighted average shares of Class A common stock outstanding - diluted 14,161,782 13,964,846 13,881,437 Net income available to Class A common stock per share - basic $ 0.63 $ 0.91 $ 0.68 Net income available to Class A common stock per share - diluted $ 0.62 $ 0.90 $ 0.67 The Company’s Class B common stock represent voting interests and do not participate in the earnings of the Company. Accordingly, there is no earnings per share related to the Company’s Class B common stock. For the years ended December 31, 2016 and 2015 , there were 940,000 and 1,285,357 , respectively, unvested equity awards excluded from the calculation of diluted earnings per common share because the effect would have been anti-dilutive. For the years ended December 31, 2015 and 2014 , 120,919 and 181,378 unvested equity awards were excluded from the calculation of diluted earnings per common share because the performance conditions associated with the vesting of such awards had not yet been satisfied. At December 31, 2016 , 2015 and 2014 there were 65,784,571 , 67,896,484 , and 73,574,338 , respectively, Class A units of Manning &amp; Napier Group which for each period, subject to certain restrictions, may be exchangeable for up to an equivalent number of the Company’s Class A common shares. These units were not included in the calculation of diluted earnings per common share for the respective periods because the effect would have been anti-dilutive.</t>
  </si>
  <si>
    <t>Equity Based Compensation</t>
  </si>
  <si>
    <t>Share-based Compensation [Abstract]</t>
  </si>
  <si>
    <t>Equity Based Compensation 2011 Equity Compensation Plan The Equity Plan was adopted by the Company's board of directors and approved by the Company's stockholders prior to the consummation of the IPO. A total of 13,142,813 equity interests are authorized for issuance. The equity interests may be issued in the form of the Company's Class A common stock, restricted stock units, units of Manning &amp; Napier Group, or certain classes of membership interests in the Company which may convert into units of Manning &amp; Napier Group. During the twelve months ended December 31, 2016 , 72,410 equity awards were granted under the Equity Plan. These awards consisted of Class A common stock that vested immediately. The following table summarizes equity award activity for the year ended December 31, 2016 under the Company's Equity Plan: Restricted Stock Awards Weighted Average Grant Date Fair Value Stock awards outstanding at January 1, 2016 2,031,629 $ 12.92 Granted 72,410 $ 8.38 Vested (409,479 ) $ 14.32 Forfeited (486,772 ) $ 11.20 Stock awards outstanding at December 31, 2016 1,207,788 $ 12.56 The weighted average fair value of Equity Plan awards granted during the years ended December 31, 2016 , 2015 and 2014 was $8.38 , $11.89 , and $15.29 , respectively, based on the closing sale price of Manning &amp; Napier Inc.'s Class A common stock as reported on the New York Stock Exchange on the date of grant, and, when applicable, reduced by the present value of the dividends expected to be paid on the underlying shares during the requisite service period. Restricted stock unit awards are not entitled to dividends declared on the underlying shares of Class A common stock until the awards vest. For the years ended December 31, 2016 , 2015 , and 2014 , the Company recorded approximately $2.9 million , $5.5 million , and $3.1 million of compensation expense, respectively, related to awards under the Equity Plan. The aggregate intrinsic value of awards that vested during the years ended December 31, 2016 , 2015 and 2014 was approximately $3.5 million , $0.4 million , and $1.4 million , respectively. As of December 31, 2016 , there was unrecognized compensation expense related to 2011 Plan awards of approximately $9.0 million , which the Company expects to recognize over a weighted average period of approximately 4.0 years . 2011 Reorganization-Related Transactions The weighted average fair value of reorganization-related performance-based awards granted during the year ended December 31, 2014 was $13.89 . For the year ended December 31, 2014, the Company recorded approximately $38.4 million of compensation expense related to the vesting terms of ownership interests in connection with the 2011 reorganization transactions. The aggregate intrinsic value of service-based and performance-based stock units that vested during the year ended December 31, 2014 was approximately $21.7 million and $22.8 million , respectively. As of December 31, 2014, there was no unrecognized compensation expense related to the vesting terms of ownership interests in connection with the 2011 reorganization transactions.</t>
  </si>
  <si>
    <t>Income Taxes</t>
  </si>
  <si>
    <t>Income Tax Disclosure [Abstract]</t>
  </si>
  <si>
    <t>Income Taxes 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state and local income taxes on their earnings and losses, respectively. Components of the provision for income taxes consist of the following: Year Ended December 31, 2016 2015 2014 (in thousands) Current Federal $ 2,797 $ 4,525 $ 6,012 State and local 816 780 1,336 Current tax expense 3,613 5,305 7,348 Deferred Federal 4,543 (618 ) 2,582 State and local 218 (48 ) 2,730 Deferred tax expense (benefit) 4,761 (666 ) 5,312 Provision for income tax expense $ 8,374 $ 4,639 $ 12,660 The differences between income taxes computed using the U.S. federal income tax rate of 34% for the year ended December 31, 2016 and 35% for the years ended December 31, 2015 and 2014 and the provision for income taxes for continuing operations are as follows: Year Ended December 31, 2016 2015 2014 (in thousands) Amount computed using the statutory rate $ 30,866 $ 42,557 $ 47,738 Increase (reduction) in taxes resulting from: State and local taxes, including settlements and adjustments, net of federal benefit 835 689 1,093 Impact of enacted tax law changes — — 1,869 Net adjustment to deferred tax asset 1,901 (3,247 ) — Equity-based compensation — — 1,931 Benefit from the flow-through entities (24,723 ) (36,265 ) (39,945 ) Other, net (505 ) 905 (26 ) Provision for income taxes $ 8,374 $ 4,639 $ 12,660 The provision for income taxes includes a benefit attributable to the fact that the Company’s operations include a series of flow-through entities which are generally not subject to federal and most state income taxes. Accordingly, a portion of the Company’s earnings are not subject to corporate level taxes. This favorable impact is partially offset by the $1.9 million provision recognized for the reduction in its effective tax rate during the year ended December 31, 2016. For the year ended December 31, 2015, the Company received a benefit of approximately $3.2 million resulting from the release of uncertain tax positions that increased the future tax benefits under the tax receivable agreement. Deferred Tax Assets and Liabilities As a result of Manning &amp; Napier's purchase of Class A units of Manning &amp; Napier Group or exchange for Class A common stock of Manning &amp; Napier for Class A units of Manning &amp; Napier Group and Manning &amp; Napier Group's election under Section 754 of the Internal Revenue Code, the Company expects to benefit from depreciation and amortization deductions from an increase in tax basis of tangible and intangible assets of Manning &amp; Napier Group. Those deductions allocated to the Company will be taken into account in reporting the Company's taxable income. In connection with the IPO, a tax receivable agreement ("TRA") was entered into between Manning &amp; Napier and the holders of Manning &amp; Napier Group, pursuant to which Manning &amp; Napier is required to pay to such holders 85% of the applicable cash savings, if any, in U.S. federal, state, local and foreign income tax that Manning &amp; Napier actually realizes, or is deemed to realize in certain circumstances, as a result of (i) certain tax attributes of their units sold to Manning &amp; Napier or exchanged (for shares of Class A common stock) and that are created as a result of the sales or exchanges and payments under the TRA and (ii) tax benefits related to imputed interest. Under the TRA, Manning &amp; Napier generally will retain the benefit of the remaining 15% of the applicable tax savings. There is a possibility that not all of the 85% of the applicable cash savings will be paid to the selling or exchanging holder of Class A units at the time described above. If it is determined that all or a portion of such applicable tax savings is in doubt, payment to such holders of Class A units will be the amount attributable to the portion of the applicable tax savings that are determined not to be in doubt and the payment of the remainder at such time as it is reasonably determined that the actual tax savings or that the amount is no longer in doubt. At December 31, 2016 and 2015 , the Company had recorded a total liability of approximately $37.1 million and $41.9 million , respectively, representing the payments due to the selling unit holders under the TRA. Of these amounts, approximately $2.4 million and $3.3 million were included in accrued expenses and other liabilities at December 31, 2016 and 2015 , respectively. Payments are anticipated to be made annually commencing from the date of each event that gives rise to the TRA benefits. The timing of the payments is subject to certain contingencies including the Company having sufficient taxable income to utilize all of the tax benefits defined in the TRA. The Company reduced its effective tax rate during the year ended December 31, 2016 . As a result, the Company decreased its deferred tax asset related to the TRA by approximately $1.9 million , which resulted in a decrease in the amounts payable under the TRA agreement of approximately $1.5 million , representing 85% of the applicable cash savings. The Company made payments pursuant to the TRA of approximately $3.4 million , $2.1 million and $2.0 million for the years ended December 31, 2016 , 2015 and 2014 , respectively. Components of net deferred tax assets consist of the following: December 31, 2016 2015 (in thousands) Deferred tax assets Tax receivable agreement $ 40,834 $ 45,483 Bonus and commissions 910 1,186 Consulting and professional 15 25 Other 330 172 Total deferred tax assets 42,089 46,866 Deferred tax liabilities Depreciation and amortization 51 114 Prepaid items 133 103 Total deferred tax liabilities 184 217 Net deferred tax assets $ 41,905 $ 46,649 The decrease in net deferred tax assets during the year ended December 31, 2016 was driven by the current year utilization of tax benefits under the TRA, coupled with the reduction in the Company's effective tax rate which led to a decrease in its expected future tax benefits. As of December 31, 2016 , the Company had no available net operating loss carryforwards for income tax purposes. The Company has assessed the recoverability of the deferred tax assets and believes it is more likely than not that the assets will be realized. The Company has not recorded a valuation allowance as of December 31, 2016 and 2015 . Accounting for Uncertainty in Income Taxes A reconciliation of the beginning and ending amount of the Company's liability for income taxes associated with unrecognized tax benefits is as follows: December 31, 2016 2015 (in thousands) Balance as of January 1, $ 6 $ 3,248 Increase related to current year tax positions 129 — Decrease related to prior year tax positions — (3,242 ) Balance as of December 31, $ 135 $ 6 The Company’s policy regarding interest and penalties related to uncertain tax positions is to recognize such items as a component of the provision for income taxes. The Company recorded less than $0.1 million in interest and penalties in the consolidated statements of operations for the years ended December 31, 2016 , 2015 and 2014 . The Company does not expect that changes in the liability for unrecognized tax benefits during the next twelve months will have a significant impact on the Company's financial position or results of operations. The Company files income tax returns with Federal, state and local jurisdictions. The Company’s U.S. Federal and state tax matters for the years 2013 through 2015 remain subject to examination by the respective tax authorities.</t>
  </si>
  <si>
    <t>Related Party Transactions</t>
  </si>
  <si>
    <t>Related Party Transactions [Abstract]</t>
  </si>
  <si>
    <t>Related Party Transactions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ransactions with officers and directors The Company manages the personal funds of certain of the Company's executive officers, including William Manning. Pursuant to the respective investment management agreements, in some instances the Company waives or reduces its regular advisory fees for these accounts and personal funds utilized to incubate products. The aggregate value of the fees earned was approximately $0.2 million for the year ended December 31, 2016 , and $0.3 million in 2015 and 2014 . The aggregate value of fees waived was approximately $0.1 million in 2016 , 2015 and 2014 . Affiliated mutual fund and collective investment trust transactions The Company earns investment advisory fees and administrative service fees under agreements with affiliated mutual funds and collective investment trusts. The aggregate value of revenue earned was $112.7 million , $156.6 million , and $217.8 million for the years ended December 31, 2016 , 2015 and 2014 , respectively. As of December 31, 2016 and 2015 , amounts due from the affiliated mutual funds was approximately $6.8 million and $8.5 million , respectively. As of December 31, 2016 and 2015 , amounts due from affiliated collective investment trusts was approximately $4.5 million and $4.6 million , respectively. The Company incurs certain expenses on behalf of the collective investment trusts and has contractually agreed to limit its fees and reimburse expenses to limit operating expenses incurred by certain affiliated fund series. The aggregate value of fees waived, and expenses reimbursed or incurred for affiliated mutual funds and collective investment trusts was $4.3 million , $3.8 million and $3.8 million for the years ended December 31, 2016 , 2015 and 2014 , respectively.</t>
  </si>
  <si>
    <t>Employee Benefit Plan</t>
  </si>
  <si>
    <t>Compensation and Retirement Disclosure [Abstract]</t>
  </si>
  <si>
    <t>Employee Benefit Plan The Company offers the Manning &amp; Napier Advisors, LLC 401(k) and Profit Sharing Plan (the “MNA Plan”) to all employees who meet the plan criteria. With respect to the 401(k) portion of the MNA Plan, participants may voluntarily contribute up to 75% of their regular salary subject to annual limitations determined by the IRS. The Company matches an amount equivalent to 50% of a participant’s contribution, not to exceed 2% of their total compensation. Matching contributions vest to the participants after three years of service. These contributions by the Company amounted to approximately $1.0 million , $0.9 million and $1.0 million for the years ended December 31, 2016 , 2015 and 2014 , respectively. With respect to the profit sharing portion of the MNA Plan, the Company may make annual profit sharing contributions, subject to certain limitations, which vest immediately to individuals who are eligible. These contributions by the Company amounted to approximately $1.0 million , $1.3 million and $1.6 million for the years ended December 31, 2016 , 2015 and 2014 , respectively.</t>
  </si>
  <si>
    <t>Selected Quarterly Financial Data</t>
  </si>
  <si>
    <t>Quarterly Financial Information Disclosure [Abstract]</t>
  </si>
  <si>
    <t>Selected Quarterly Financial Data (Unaudited)</t>
  </si>
  <si>
    <t>Selected Quarterly Financial Data (Unaudited) The following is a summary of the quarterly results of operations of the Company for the years ended December 31, 2016 and 2015 . 2016 First Quarter Second Quarter Third Quarter Fourth Quarter (in thousands, except share data) Revenue $ 62,042 $ 64,505 $ 63,305 $ 59,085 Operating income $ 22,780 $ 22,963 $ 21,692 $ 21,773 Net income attributable to the controlling and noncontrolling interests $ 22,184 $ 21,698 $ 19,985 $ 18,541 Net income attributable to Manning &amp; Napier, Inc. $ 2,418 $ 2,605 $ 2,258 $ 1,993 Net income available to Class A common stock - diluted $ 0.16 $ 0.17 $ 0.15 $ 0.13 Weighted average shares of Class A common stock - diluted 14,084,903 14,243,579 14,175,321 14,212,655 Cash dividends declared per share of Class A common stock $ 0.16 $ 0.16 $ 0.16 $ 0.16 2015 First Quarter Second Quarter Third Quarter Fourth Quarter (in thousands, except share data) Revenue $ 88,129 $ 84,481 $ 75,435 $ 69,998 Operating income $ 37,834 $ 33,788 $ 30,733 $ 26,197 Net income attributable to the controlling and noncontrolling interests (1) $ 36,111 $ 30,208 $ 26,326 $ 24,307 Net income attributable to Manning &amp; Napier, Inc. $ 3,309 $ 3,503 $ 3,542 $ 2,860 Net income available to Class A common stock - diluted $ 0.24 $ 0.23 $ 0.21 $ 0.19 Weighted average shares of Class A common stock - diluted 13,914,908 14,002,133 81,889,208 14,035,959 Cash dividends declared per share of Class A common stock $ 0.16 $ 0.16 $ 0.16 $ 0.16</t>
  </si>
  <si>
    <t>Subsequent Events</t>
  </si>
  <si>
    <t>Subsequent Events [Abstract]</t>
  </si>
  <si>
    <t>Subsequent Events Distribution and Dividend On March 7, 2017, the Board of Directors approved a distribution from Manning &amp; Napier Group to Manning &amp; Napier and the noncontrolling interests of Manning &amp; Napier Group. The amount of the distribution to the members of Manning &amp; Napier Group is $12.0 million , of which approximately $9.9 million is payable to the noncontrolling interests. Concurrently, the Board of Directors declared a $0.08 per share dividend to the holders of Class A common stock. The dividend is payable on May 1, 2017 to shareholders of record as of April 14, 2017. Termination of Credit Agreement The Borrowers terminated the Credit Agreement with the Lenders on January 12, 2017. No amounts had been borrowed and thus none were outstanding under the Credit Agreement. Exchange of Class A units of Manning &amp; Napier Group The Company is nearing the completion of the 2017 exchange period whereby eligible Class A units of Manning &amp; Napier Group held by M&amp;N Group Holdings and MNCC may be tendered for exchange. In connection with the exchange, the Company has the ability to pay an amount of cash equal to the number of units exchanged multiplied by the value of one share of the Company's Class A common stock less a market discount and expected expenses, or at the Company's election issue shares of Class A common stock on a one -for-one basis.</t>
  </si>
  <si>
    <t>Summary of Significant Accounting Policies (Policies)</t>
  </si>
  <si>
    <t>Basis of Presentation</t>
  </si>
  <si>
    <t>Basis of Presentation The accompanying consolidated financial statements were prepared in accordance with accounting principles generally accepted in the United States of America (“U.S. GAAP”) and related rules and regulations of the U.S. Securities and Exchange Commission (the "SEC"). The preparation of financial statements in conformity with U.S. GAAP requires management to make estimates or assumptions that affect the reported amounts and disclosures in the consolidated financial statements. Actual results could differ from these estimates or assumptions. The Company changed its presentation of goodwill within its consolidated statements of financial condition from a component of total "Other long-term assets" to "Goodwill". Amounts for the comparative prior fiscal year period have been reclassified to conform to the current year presentation. This reclassification had no impact on previously reported total assets or financial position and does not represent a restatement of any previously published financial results. Other long-term assets at December 31, 2015 , previously reported as $1.3 million , is $0.4 million as reclassified. Goodwill at December 31, 2015 is $0.9 million as reclassified.</t>
  </si>
  <si>
    <t>Revision of Previously Reported Consolidated Statements of Operations</t>
  </si>
  <si>
    <t>Revision of Previously Reported Consolidated Statements of Operations In the year ended December 31, 2016 , the Company revised its treatment of payments made to certain advisory clients, in accordance with Accounting Standard Codification ("ASC") 605-50, Revenue Recognition - Customer Payments and Incentives to properly present these payments as a reduction to revenue. The Company assessed the materiality of this item on its fiscal year ended December 31, 2015 and 2014, and concluded that the reclassification was not material to any such periods. The statements of operations for the twelve months ended December 31, 2015 and 2014 included herein have been revised to reflect the proper presentation of investment management services revenue and distribution, servicing and custody expenses. The reclassification has no impact on operating income or net income. The impact is illustrated below: Year Ended December 31, 2015 2014 (in thousands) Investment management services revenue, as previously reported $ 327,818 $ 405,465 Revision (9,775 ) (8,467 ) Investment management services revenue, as revised $ 318,043 $ 396,998 Distribution, servicing and custody expenses, as previously reported $ 59,013 $ 77,165 Revision (9,775 ) (8,467 ) Distribution, servicing and custody expenses, as revised $ 49,238 $ 68,698</t>
  </si>
  <si>
    <t>Principles of Consolidation</t>
  </si>
  <si>
    <t>Principles of Consolidation As of December 31, 2016 , Manning &amp; Napier holds an economic interest of approximately 17.4%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ed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The Company serves as the investment adviser for Manning &amp; Napier Fund, Inc. series of mutual funds (the “Fund”), Exeter Trust Company Collective Investment Trusts (“CIT”), Rainier Investment Management Mutual Funds and Rainier Multiple Investment Trust. The Fund, CIT, Rainier Investment Management Mutual Funds and Rainier Multiple Investment Trust are legal entities, the business and affairs of which are managed by their respective boards of directors. As a result, each of these entities is a voting interest entity (“VOE”). The Company holds, in limited cases, direct investments in a fund (which are made on the same terms as are available to other investors) and consolidates each of these entities where it has a controlling financial interest or a majority voting interest. The Company's investments in the Fund amounted to approximately $1.3 million and $1.2 million at December 31, 2016 and 2015 , respectively. For the periods ended December 31, 2016 and 2015 , the Company maintained a controlling financial interest in one mutual fund, Manning &amp; Napier Fund, Inc. Quality Equity Series, and consolidated the mutual fund.</t>
  </si>
  <si>
    <t>Operating Segments</t>
  </si>
  <si>
    <t>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t>
  </si>
  <si>
    <t>Revenue</t>
  </si>
  <si>
    <t>Revenue 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 Investment management fees are presented net of cash rebates and fees waived pursuant to contractual expense limitations of the funds. The Company is contractually obligated to make payments to certain advisory clients with the intent of providing those clients a discounted fee. In accordance with Accounting Standard Codification ("ASC") 605-50, Revenue Recognition - Customer Payments and Incentives, these payments are presented as a reduction to revenue. Incentives reported as a reduction to revenue for the years ended December 31, 2016 , 2015 and 2014 were approximately $12.1 million , $9.8 million and $8.5 million , respectively. The Company has agreements with third parties who provide distribution and administrative services for its mutual funds, collective investment trusts and certain separately managed accounts. Third party agreements are evaluated against Financial Accounting Standards Board ("FASB") ASC 605-45 Revenue Recognition - Principal Agent Considerations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t>
  </si>
  <si>
    <t>Advisory Agreements</t>
  </si>
  <si>
    <t>Advisory Agreements The Company derives significant revenue from its role as advisor to affiliated mutual funds and collective investment trusts. Fees earned for advisory related services provided were approximately $112.7 million , $156.6 million and $217.8 million for the years ended December 31, 2016 , 2015 and 2014 , respectively, which represents greater than 10% of revenue in each period.</t>
  </si>
  <si>
    <t>Cash and Cash Equivalents</t>
  </si>
  <si>
    <t>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t>
  </si>
  <si>
    <t xml:space="preserve">Investment Securities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At December 31, 2016 and 2015 , trading securities consist solely of investments held by the Company for the purpose of providing initial cash seeding for product development purposes. Investment securities classified as available-for-sale consist of U.S. Treasury notes and other short-term investment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t>
  </si>
  <si>
    <t>Accounts Receivable</t>
  </si>
  <si>
    <t>Accounts Receivable Accounts receivable includes investment management and custodial fees receivable from clients. The Company’s accounts receivable balances do not include any significant allowance for doubtful accounts nor has any significant bad debt expense attributable to accounts receivable been recorded for the years ended December 31, 2016 , 2015 or 2014 .</t>
  </si>
  <si>
    <t>Property and Equipment Property and equipment are recorded at cost, less accumulated depreciation. Property and equipment are depreciated on a straight-line basis over the applicable life of the asset class. Depreciation is calculated for computer software, office equipment, and furniture and fixtures using useful lives of 3 , 5 , and 7 years, respectively. Internal and external costs incurred in connection with developing or obtaining software for internal use are capitalized and amortized over the estimated useful lives of the software, which range from three to five years, beginning when the software project is complete and the application is put into production. Leasehold improvements are depreciated over the shorter of the estimated useful life of the asset or the remaining expected lease term. Gains or losses upon sale or other disposition of fixed assets, are included in the consolidated statements of operations.</t>
  </si>
  <si>
    <t xml:space="preserve">Goodwill Goodwill represents the excess cost over the fair value of the identifiable net assets of acquired companies. The Company attributes all goodwill to its single reporting unit. Goodwill is tested for impairment annually during the fourth quarter or more frequently if events or circumstances indicate that the carrying value may not be recoverable. There were no facts or circumstances occurring during 2016 suggesting possible impairment. </t>
  </si>
  <si>
    <t>Intangible Assets</t>
  </si>
  <si>
    <t>Intangible Assets Amortizing identifiable intangible assets generally represent the cost of client relationships and trademark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Non-amortizing intangible assets generally represent the cost of mutual fund management contracts acquired. Non-amortizing intangible assets are tested for impairment in the fourth quarter of each fiscal year, or more frequently if events or circumstances indicate that the carrying value may not be recoverable, by comparing the fair values of the management contracts acquired to their carrying values. The Company establishes fair value for purposes of impairment test using the income approach. If the carrying value of a management contract acquired exceeds its fair value, an impairment loss is recognized equal to that excess. During the year ended December 31, 2016, the Company recorded an impairment loss of approximately $6.6 million as further discussed in Note 9.</t>
  </si>
  <si>
    <t>Leases</t>
  </si>
  <si>
    <t>Leases Rent under non-cancelable operating leases with scheduled rent increases is accounted for on a straight-line basis over the lease term, beginning on the date of initial possession or the effective date of the lease agreement. Allowances and other lease incentives provided by the Company’s landlords are amortized on a straight-line basis as a reduction of rent expense. The difference between straight-line rent expense and rent paid and the unamortized deferred lease costs and build-out allowances are recorded as deferred rent liability in the consolidated statements of financial condition.</t>
  </si>
  <si>
    <t>Equity-Based Compensation</t>
  </si>
  <si>
    <t>Equity-Based Compensation The Company measures the cost of employee services received in exchange for an award of equity instruments based on the grant-date fair value of the award. The cost is recognized over the period during which an employee is required to provide service in exchange for the award. The Company estimates an expected forfeiture rate, and only recognizes expense for those awards expected to vest. If the actual forfeiture rate is materially different from that estimated, the equity-based compensation expense could be significantly different from the amount initially recorded in the current period. See Note 15 for additional information on equity-based compensation.</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if necessary, to reduce deferred tax assets to the amount that is believed more likely than not to be realized. 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t>Comprehensive Income (Loss)</t>
  </si>
  <si>
    <t>Comprehensive Income (Loss) 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December 31, 2016 , 2015 and 2014 .</t>
  </si>
  <si>
    <t>Loss Contingencies</t>
  </si>
  <si>
    <t>Loss Contingencies 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December 31, 2016 , 2015 and 2014 .</t>
  </si>
  <si>
    <t>Recent Accounting Pronouncements</t>
  </si>
  <si>
    <t>Recent Accounting Pronouncements In May 2014, the FASB issued ASU 2014-09, Revenue from Contracts with Customers (Topic 606) , which supersedes existing accounting standards for revenue recognition and creates a single framework. The revenue standard contains principals that will be applied to determine the measurement of revenue and timing of recognition. We will adopt the new standard on its effective date of January 1, 2018. We have not yet selected whether we will adopt the standard using the retrospective approach with adjustment to each prior period or modified retrospective approach with the cumulative effect of initial application recognized at the date of initial application. We are continuing to assess the impact of adoption though early conclusions indicate the standard will not have a material impact on our financial condition and results of operations. While we have not identified material changes in the timing of revenue recognition, we continue to evaluate the presentation of certain revenue related costs on a gross versus net basis as well as the additional disclosures required by the standard. In January 2016, the FASB issued ASU 2016-01, Financial Instruments - Overall (Subtopic 825-10) ,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balance sheet upon adoption. The Company is currently evaluating the impact that ASU 2016-01 will have on its consolidated financial statements.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The new guidance will be effective for fiscal years beginning after December 15, 2018, with earlier application permitted. Upon adoption, the lessee will apply the new standard retrospectively to all periods presented or retrospectively using a cumulative effect adjustment in the year of adoption. The Company is currently evaluating the impact that ASU 2016-02 will have on its consolidated financial statements. In March 2016, the FASB issued ASU 2016-09, Compensation - Stock Compensation (Topic 718), Improvements to Employee Share-Based Payment Accounting , which is intended to simplify several aspects of the accounting for share-based payment award transactions. The guidance is effective for fiscal years beginning after December 15, 2016. The Company adopted these amendments on January 1, 2017. In August 2016, the FASB issued ASU 2016-15, Statement of Cash Flows (Topic 230), Classification of Certain Cash Receipts and Cash Payments , to clarify guidance on the classification of certain cash receipts and cash payments in the statement of cash flows. The FASB issued the ASU with the intent of reducing diversity in practice regarding eight types of cash flows. The ASU is effective for annual reporting periods beginning after December 15, 2017, including interim periods within those annual reporting periods. The Company is evaluating the effect of adopting this new accounting standard.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21. Early adoption is allowed for annual and interim impairment tests occurring after January 1, 2017. The Company is evaluating the effect of adopting this new accounting standard.</t>
  </si>
  <si>
    <t>Summary of Significant Accounting Policies Reclassification of payments made to certain advisory clients (Tables)</t>
  </si>
  <si>
    <t>Schedule of Reclassifications and Prior Period Adjustments [Table Text Block]</t>
  </si>
  <si>
    <t>The impact is illustrated below: Year Ended December 31, 2015 2014 (in thousands) Investment management services revenue, as previously reported $ 327,818 $ 405,465 Revision (9,775 ) (8,467 ) Investment management services revenue, as revised $ 318,043 $ 396,998 Distribution, servicing and custody expenses, as previously reported $ 59,013 $ 77,165 Revision (9,775 ) (8,467 ) Distribution, servicing and custody expenses, as revised $ 49,238 $ 68,698</t>
  </si>
  <si>
    <t>Acquisitions (Tables)</t>
  </si>
  <si>
    <t>Schedule of Recognized Identified Assets Acquired and Liabilities Assumed [Table Text Block]</t>
  </si>
  <si>
    <t>The following table summarizes the preliminary allocation of the April 30, 2016 purchase price to the assets acquired and liabilities assumed (in thousands): Assets acquired Current assets $ 6,998 Property and equipment, net 783 Intangible assets Client relationships 9,320 Trademarks 270 Goodwill 3,958 Total assets acquired 21,329 Liabilities assumed Accounts payable and accrued expenses 3,703 Other liabilities 1,204 Total liabilities assumed 4,907 Purchase price $ 16,422</t>
  </si>
  <si>
    <t>Schedule of Assumptions Used for Fair Value of Contingent Consideration [Table Text Block]</t>
  </si>
  <si>
    <t>A summary of various assumption values follows: Projected revenue growth up to 7.0% Projected EBITDA margins 12.4% to 29.3% Market price of risk 7.8% Earn-out payment discount rate 3.0% to 3.6%</t>
  </si>
  <si>
    <t>Noncontrolling Interests (Tables)</t>
  </si>
  <si>
    <t>Reconciliation from Income Before Provision for Income Taxes to Net Income Attributable to Manning &amp; Napier, Inc.</t>
  </si>
  <si>
    <t>The following provides a reconciliation from “Income before provision for income taxes” to “Net income attributable to Manning &amp; Napier, Inc.”: Year Ended December 31, 2016 2015 2014 (in thousands) Income before provision for income taxes $ 90,782 $ 121,591 $ 136,395 Less: gain (loss) before provision for income taxes of Manning &amp; Napier, Inc. (1) 1,516 (2,826 ) 1,999 Income before provision for income taxes, as adjusted 89,266 124,417 134,396 Controlling interest percentage (2) 17.2 % 16.1 % 14.3 % Net income attributable to controlling interest 15,319 20,083 19,280 Plus: gain (loss) before provision for income taxes of Manning &amp; Napier, Inc. (1) 1,516 (2,826 ) 1,999 Income before income taxes attributable to Manning &amp; Napier, Inc. 16,835 17,257 21,279 Less: provision for income taxes of Manning &amp; Napier, Inc. (3) 7,561 4,043 11,962 Net income attributable to Manning &amp; Napier, Inc. $ 9,274 $ 13,214 $ 9,317 __________________________ (1) Manning &amp; Napier, Inc. incurs certain gains or expenses that are only attributable to it and are therefore excluded from the net income attributable to noncontrolling interests. (2)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8.4 million , $4.6 million and $12.7 million for the years ended December 31, 2016 , 2015 and 2014 , respectively.</t>
  </si>
  <si>
    <t>Consolidation, Less than Wholly Owned Subsidiary, Parent Ownership Interest, Effects of Changes, Net</t>
  </si>
  <si>
    <t>The following provides a summary of the transactions that have impacted the Company's equity ownership interest in Manning &amp; Napier Group during the years ended December 31, 2016 , 2015 and 2014 : Manning &amp; Napier Group Class A Units Held Manning &amp; Napier Total Manning &amp; Napier Ownership % As of January 1, 2014 12,296,093 75,861,023 88,157,116 13.9% Class A Units issued (1) (2) 23,294 — 23,294 — Class A Units exchanged (2) 187,848 (2,286,685 ) (2,098,837 ) 0.6% As of December 31, 2014 12,507,235 73,574,338 86,081,573 14.5% Class A Units issued 1,071,590 — 1,071,590 1.1% Class A Units exchanged (2) — (5,677,854 ) (5,677,854 ) 1.1% As of December 31, 2015 13,578,825 67,896,484 81,475,309 16.7% Class A Units issued 247,750 — 247,750 0.2% Class A Units exchanged — (2,111,913 ) (2,111,913 ) 0.5% As of December 31, 2016 13,826,575 65,784,571 79,611,146 17.4% _____________________ (1) The impact of the transaction of Manning &amp; Napier's ownership was less than 0.1% . (2) Total ownership activity shown includes multiple unit issuances or exchanges that occurred during the respective year which are combined above for presentation purposes.</t>
  </si>
  <si>
    <t>Investment Securities (Tables)</t>
  </si>
  <si>
    <t>Schedule of investment securities holdings</t>
  </si>
  <si>
    <t>The following table represents the Company’s investment securities holdings at December 31, 2016 and December 31, 2015 : December 31, 2016 Cost Unrealized Gains Unrealized Losses Fair Value (in thousands) Available-for-sale securities U.S. Treasury notes $ 7,093 $ 13 $ (6 ) $ 7,100 Short-term investments 14,744 — — 14,744 21,844 Trading securities Equity securities 7,176 Fixed income securities 7,167 Mutual funds 288 Mutual funds - consolidated funds 995 15,626 Total investment securities $ 37,470 December 31, 2015 Cost Unrealized Gains Unrealized Losses Fair Value (in thousands) Available-for-sale securities U.S. Treasury notes $ 2,105 $ — $ (6 ) $ 2,099 Trading securities Equity securities 8,967 Fixed income securities 7,624 Mutual funds 116 Mutual funds - consolidated funds 1,107 Hedge funds 2,654 20,468 Total investment securities $ 22,567</t>
  </si>
  <si>
    <t>Realized gains and losses on the sale of securities</t>
  </si>
  <si>
    <t>The table below presents realized gains and losses on the sale of all securities for the years ended December 31, 2016 , 2015 , and 2014 : Year ended December 31, 2016 2015 2014 (in thousands) Gross realized investment gains $ 1,502 $ 473 $ 1,425 Gross realized investment losses (2,443 ) (1,194 ) (415 ) Net realized (losses) gains $ (941 ) $ (721 ) $ 1,010</t>
  </si>
  <si>
    <t>Derivative Instruments (Tables)</t>
  </si>
  <si>
    <t>Schedule of Derivative Instruments</t>
  </si>
  <si>
    <t>The following table presents the notional value and fair value as of 2015 for derivative instruments not designated as hedging instruments: December 31, 2015 Fair Value Notional Value Asset Derivative Liability Derivative (in thousands) Interest rate futures $ 124,470 $ 169 $ (112 ) Index futures 3,715 57 (47 ) Commodity futures 2,440 27 (30 ) Currency futures 6,921 35 (43 ) Total derivatives $ 137,546 $ 288 $ (232 )</t>
  </si>
  <si>
    <t>Schedule of Derivative Instruments Gains and Losses</t>
  </si>
  <si>
    <t>The following table presents the gains (losses) recognized in net gains (losses) on investments in the consolidated statements of operations for the years ended December 31, 2016 , 2015 and 2014 : Year Ended December 31, 2016 2015 2014 (in thousands) Interest rate futures $ 494 $ (1,728 ) $ (555 ) Index futures (37 ) (75 ) (63 ) Commodity futures (13 ) (37 ) (119 ) Currency futures (102 ) (126 ) 143 Net gains (losses) recognized $ 342 $ (1,966 ) $ (594 )</t>
  </si>
  <si>
    <t>Offsetting of Managed Futures</t>
  </si>
  <si>
    <t>The following table presents the offsetting of managed futures as of December 31, 2016 and 2015 : Gross Amounts of Recognized Liabilities Gross Amounts Offset in the Statement of Financial Position Net Amounts of Assets Presented in the Statement of Financial Position Financial Instruments Cash Collateral Pledged Net Amount (in thousands) December 31, 2016 $ — $ — $ — $ — $ — $ — December 31, 2015 $ (232 ) $ 288 $ 56 $ — $ — $ 56</t>
  </si>
  <si>
    <t>Fair Value Measurements (Tables)</t>
  </si>
  <si>
    <t>Hierarchy of Inputs Used to Derive the Fair Value of Company's Assets</t>
  </si>
  <si>
    <t>The following provides the hierarchy of inputs used to derive the fair value of the Company’s assets as of December 31, 2016 and 2015 : December 31, 2016 Level 1 Level 2 Level 3 Totals (in thousands) Equity securities $ 7,176 $ — $ — $ 7,176 Fixed income securities 1,071 6,096 — 7,167 Mutual funds 288 — — 288 Mutual funds - consolidated funds 995 — — 995 U.S. Treasury notes — 7,100 — 7,100 Short-term investments 14,744 — — 14,744 Total assets at fair value $ 24,274 $ 13,196 $ — $ 37,470 Contingent consideration liability $ — $ — $ — $ — Total liabilities at fair value $ — $ — $ — $ — December 31, 2015 Level 1 Level 2 Level 3 Totals (in thousands) Equity securities $ 8,967 $ — $ — $ 8,967 Fixed income securities 1,008 6,616 — 7,624 Mutual funds 116 — — 116 Mutual funds - consolidated funds 1,107 — — 1,107 Hedge funds — 2,654 — 2,654 U.S. Treasury notes — 2,099 — 2,099 Derivatives 288 — — 288 Total assets at fair value $ 11,486 $ 11,369 $ — $ 22,855 Derivatives $ 232 $ — $ — $ 232 Total liabilities at fair value $ 232 $ — $ — $ 232</t>
  </si>
  <si>
    <t>Fair Value, Liabilities Measured on Recurring Basis, Unobservable Input Reconciliation</t>
  </si>
  <si>
    <t>The changes in financial assets and (liabilities) measured at fair value using significant unobservable inputs (Level 3) for the twelve months ended December 31, 2016 are presented in the table below: December 31, 2015 Purchases Sales Redemptions/ Settlements/ Other Transfers Realized and unrealized gains/(losses), net December 31, 2016 (in thousands) Contingent consideration liability $ — $ (3,500 ) n/a $ 3,500 n/a $ — $ —</t>
  </si>
  <si>
    <t>Property and Equipment (Tables)</t>
  </si>
  <si>
    <t>Property and Equipment Components</t>
  </si>
  <si>
    <t>Property and equipment as of December 31, 2016 and 2015 consisted of the following: December 31, 2016 2015 (in thousands) Furniture and fixtures $ 2,864 $ 1,863 Office equipment 5,436 4,770 Computer software 3,403 3,337 Leasehold improvements 5,607 5,000 17,310 14,970 Less: Accumulated depreciation (11,630 ) (8,671 ) Property and equipment, net $ 5,680 $ 6,299</t>
  </si>
  <si>
    <t>Goodwill and Intangible Assets (Tables)</t>
  </si>
  <si>
    <t>Schedule of Goodwill</t>
  </si>
  <si>
    <t>The changes in the carrying value of goodwill for the years ended December 31, 2016 and 2015 are as follows: December 31, 2016 2015 (in thousands) Balance, beginning of period $ 871 $ 871 Goodwill acquired 3,958 — Balance, end of period $ 4,829 $ 871</t>
  </si>
  <si>
    <t>Schedule of Finite-Lived Intangible Assets</t>
  </si>
  <si>
    <t>Intangible assets as of December 31, 2016 and 2015 consisted of the following: December 31, 2016 December 31, 2015 Gross Carrying Amount Accumulated Amortization Impairment Net Carrying Amount Gross Carrying Amount Accumulated Amortization Net Carrying Amount (in thousands) Intangible assets subject to amortization: Separately managed account client relationships acquired $ 2,230 $ (897 ) $ (1,333 ) $ — $ 730 $ (349 ) $ 381 Trademark 340 (100 ) — 240 70 (22 ) 48 Indefinite-lived intangible assets: Mutual fund and collective trust contracts acquired 7,820 — (5,242 ) 2,578 — — — Total intangible assets $ 10,390 $ (997 ) $ (6,575 ) $ 2,818 $ 800 $ (371 ) $ 429</t>
  </si>
  <si>
    <t>Schedule of Indefinite-Lived Intangible Assets</t>
  </si>
  <si>
    <t>Schedule of Finite-Lived Intangible Assets, Future Amortization Expense</t>
  </si>
  <si>
    <t xml:space="preserve"> Estimated amortization expense to be recognized over the next five years is as follows: Year Ending December 31, Estimated Amortization Expense (in thousands) 2017 $ 45 2018 45 2019 45 2020 45 2021 45 Thereafter 15 Total $ 240</t>
  </si>
  <si>
    <t>Accrued Expenses and Other Liabilities (Tables)</t>
  </si>
  <si>
    <t>Accrued expenses and other liabilities as of December 31, 2016 and 2015 consisted of the following: December 31, 2016 2015 (in thousands) Accrued bonuses and sales commissions $ 18,342 $ 22,584 Accrued payroll and benefits 3,430 2,844 Accrued sub-transfer agent fees 4,785 6,148 Dividends payable on Class A common stock 2,397 2,361 Amounts payable under tax receivable agreement 2,364 3,278 Other accruals and liabilities 3,797 5,265 $ 35,115 $ 42,480</t>
  </si>
  <si>
    <t>Commitments and Contingencies (Tables)</t>
  </si>
  <si>
    <t>Schedule of minimum rent payments relating to the office leases for subsequent years</t>
  </si>
  <si>
    <t>Minimum rent payments relating to the office leases for years subsequent to 2016 , are as follows: Year Ending December 31, Minimum Payments (in thousands) 2017 $ 4,240 2018 4,248 2019 3,877 2020 3,784 2021 3,807 Thereafter 6,041 $ 25,997</t>
  </si>
  <si>
    <t>Earnings per Common Share (Tables)</t>
  </si>
  <si>
    <t>Calculation of Basic and Diluted Earnings Per Share</t>
  </si>
  <si>
    <t>The following is a reconciliation of the income and share data used in the basic and diluted earnings per share computations for the years ended December 31, 2016 , 2015 and 2014 under the two-class method: Year Ended December 31, 2016 2016 2015 2014 (in thousands, except share data) Net income attributable to controlling and noncontrolling interests $ 82,408 $ 116,952 $ 123,735 Less: net income attributable to noncontrolling interests 73,134 103,738 114,418 Net income attributable to Manning &amp; Napier, Inc. $ 9,274 $ 13,214 $ 9,317 Less: allocation to participating securities 544 685 — Net income available to Class A common stock $ 8,730 $ 12,529 $ 9,317 Weighted average shares of Class A common stock outstanding - basic 13,948,433 13,736,042 13,678,494 Dilutive effect from unvested equity awards 213,349 228,804 202,943 Weighted average shares of Class A common stock outstanding - diluted 14,161,782 13,964,846 13,881,437 Net income available to Class A common stock per share - basic $ 0.63 $ 0.91 $ 0.68 Net income available to Class A common stock per share - diluted $ 0.62 $ 0.90 $ 0.67</t>
  </si>
  <si>
    <t>Equity Based Compensation (Tables)</t>
  </si>
  <si>
    <t>Schedule of Share-based Compensation, Equity Award Activity [Table Text Block]</t>
  </si>
  <si>
    <t>The following table summarizes equity award activity for the year ended December 31, 2016 under the Company's Equity Plan: Restricted Stock Awards Weighted Average Grant Date Fair Value Stock awards outstanding at January 1, 2016 2,031,629 $ 12.92 Granted 72,410 $ 8.38 Vested (409,479 ) $ 14.32 Forfeited (486,772 ) $ 11.20 Stock awards outstanding at December 31, 2016 1,207,788 $ 12.56</t>
  </si>
  <si>
    <t>Income Taxes (Tables)</t>
  </si>
  <si>
    <t>Components of the provision for income taxes</t>
  </si>
  <si>
    <t>Components of the provision for income taxes consist of the following: Year Ended December 31, 2016 2015 2014 (in thousands) Current Federal $ 2,797 $ 4,525 $ 6,012 State and local 816 780 1,336 Current tax expense 3,613 5,305 7,348 Deferred Federal 4,543 (618 ) 2,582 State and local 218 (48 ) 2,730 Deferred tax expense (benefit) 4,761 (666 ) 5,312 Provision for income tax expense $ 8,374 $ 4,639 $ 12,660</t>
  </si>
  <si>
    <t>Differences between income taxes computed using the U.S. federal income tax rate and the provision for income taxes for continuing operations</t>
  </si>
  <si>
    <t>The differences between income taxes computed using the U.S. federal income tax rate of 34% for the year ended December 31, 2016 and 35% for the years ended December 31, 2015 and 2014 and the provision for income taxes for continuing operations are as follows: Year Ended December 31, 2016 2015 2014 (in thousands) Amount computed using the statutory rate $ 30,866 $ 42,557 $ 47,738 Increase (reduction) in taxes resulting from: State and local taxes, including settlements and adjustments, net of federal benefit 835 689 1,093 Impact of enacted tax law changes — — 1,869 Net adjustment to deferred tax asset 1,901 (3,247 ) — Equity-based compensation — — 1,931 Benefit from the flow-through entities (24,723 ) (36,265 ) (39,945 ) Other, net (505 ) 905 (26 ) Provision for income taxes $ 8,374 $ 4,639 $ 12,660</t>
  </si>
  <si>
    <t>Schedule of deferred tax assets and liabilities</t>
  </si>
  <si>
    <t>Components of net deferred tax assets consist of the following: December 31, 2016 2015 (in thousands) Deferred tax assets Tax receivable agreement $ 40,834 $ 45,483 Bonus and commissions 910 1,186 Consulting and professional 15 25 Other 330 172 Total deferred tax assets 42,089 46,866 Deferred tax liabilities Depreciation and amortization 51 114 Prepaid items 133 103 Total deferred tax liabilities 184 217 Net deferred tax assets $ 41,905 $ 46,649</t>
  </si>
  <si>
    <t>Summary of Income Tax Contingencies</t>
  </si>
  <si>
    <t>A reconciliation of the beginning and ending amount of the Company's liability for income taxes associated with unrecognized tax benefits is as follows: December 31, 2016 2015 (in thousands) Balance as of January 1, $ 6 $ 3,248 Increase related to current year tax positions 129 — Decrease related to prior year tax positions — (3,242 ) Balance as of December 31, $ 135 $ 6</t>
  </si>
  <si>
    <t>Related Party Transactions (Tables)</t>
  </si>
  <si>
    <t>Schedule of Affiliated Mutual Fund and CIT Transactions</t>
  </si>
  <si>
    <t xml:space="preserve"> waived, and expenses reimbursed or incurred for affiliated mutual funds and collective investment trusts was $4.3 million , $3.8 million and $3.8 million for the years ended December 31, 2016 , 2015 and 2014 , respectively.</t>
  </si>
  <si>
    <t>Selected Quarterly Financial Data (Tables)</t>
  </si>
  <si>
    <t>Summary of quarterly results of operations</t>
  </si>
  <si>
    <t>The following is a summary of the quarterly results of operations of the Company for the years ended December 31, 2016 and 2015 . 2016 First Quarter Second Quarter Third Quarter Fourth Quarter (in thousands, except share data) Revenue $ 62,042 $ 64,505 $ 63,305 $ 59,085 Operating income $ 22,780 $ 22,963 $ 21,692 $ 21,773 Net income attributable to the controlling and noncontrolling interests $ 22,184 $ 21,698 $ 19,985 $ 18,541 Net income attributable to Manning &amp; Napier, Inc. $ 2,418 $ 2,605 $ 2,258 $ 1,993 Net income available to Class A common stock - diluted $ 0.16 $ 0.17 $ 0.15 $ 0.13 Weighted average shares of Class A common stock - diluted 14,084,903 14,243,579 14,175,321 14,212,655 Cash dividends declared per share of Class A common stock $ 0.16 $ 0.16 $ 0.16 $ 0.16 2015 First Quarter Second Quarter Third Quarter Fourth Quarter (in thousands, except share data) Revenue $ 88,129 $ 84,481 $ 75,435 $ 69,998 Operating income $ 37,834 $ 33,788 $ 30,733 $ 26,197 Net income attributable to the controlling and noncontrolling interests (1) $ 36,111 $ 30,208 $ 26,326 $ 24,307 Net income attributable to Manning &amp; Napier, Inc. $ 3,309 $ 3,503 $ 3,542 $ 2,860 Net income available to Class A common stock - diluted $ 0.24 $ 0.23 $ 0.21 $ 0.19 Weighted average shares of Class A common stock - diluted 13,914,908 14,002,133 81,889,208 14,035,959 Cash dividends declared per share of Class A common stock $ 0.16 $ 0.16 $ 0.16 $ 0.16</t>
  </si>
  <si>
    <t>Organization and Nature of the Business (Details)</t>
  </si>
  <si>
    <t>Class A common Stock of Public Investors</t>
  </si>
  <si>
    <t>100.00%</t>
  </si>
  <si>
    <t>Class B common Stock of William Manning</t>
  </si>
  <si>
    <t>Voting Rights held by public</t>
  </si>
  <si>
    <t>49.80%</t>
  </si>
  <si>
    <t>Percentage of voting rights held by majority shareholder</t>
  </si>
  <si>
    <t>50.20%</t>
  </si>
  <si>
    <t>Percentage of economic rights held by public</t>
  </si>
  <si>
    <t>Percentage Of Economic Rights Held By Controlling Shareholder</t>
  </si>
  <si>
    <t>0.00%</t>
  </si>
  <si>
    <t>Outside ownership interest in limited liability and limited partnership companies</t>
  </si>
  <si>
    <t>1.00%</t>
  </si>
  <si>
    <t>Limited Liability Company (LLC) or Limited Partnership (LP), Managing Member or General Partner, Ownership Interest</t>
  </si>
  <si>
    <t>17.40%</t>
  </si>
  <si>
    <t>Majority Outside Ownership Interest in limited liability and limited partnership companies</t>
  </si>
  <si>
    <t>81.60%</t>
  </si>
  <si>
    <t>Outside Voting Rights in Limited Liability Company LLC or Limited Partnership companies</t>
  </si>
  <si>
    <t>Managing Member or General Partner Voting Rights In Limited Liability Company LLC or Limited Partnership</t>
  </si>
  <si>
    <t>Majority Outside Voting Rights in Limited Liability Company LLC or Limited Partnership companies</t>
  </si>
  <si>
    <t>Outside Economic Rights in Limited Liability Company LLC or Limited Partnership companies</t>
  </si>
  <si>
    <t>Managing Member or General Partner Economic Rights of Limited Liability Company LLC or Limited</t>
  </si>
  <si>
    <t>Majority Outside Economic Rights in Limited Liability Company LLC Or Limited Partnership Companies</t>
  </si>
  <si>
    <t>Summary of Significant Accounting Policies (Details) $ in Thousands</t>
  </si>
  <si>
    <t>Dec. 31, 2016USD ($)</t>
  </si>
  <si>
    <t>Sep. 30, 2016USD ($)</t>
  </si>
  <si>
    <t>Jun. 30, 2016USD ($)</t>
  </si>
  <si>
    <t>Mar. 31, 2016USD ($)</t>
  </si>
  <si>
    <t>Dec. 31, 2015USD ($)</t>
  </si>
  <si>
    <t>Sep. 30, 2015USD ($)</t>
  </si>
  <si>
    <t>Jun. 30, 2015USD ($)</t>
  </si>
  <si>
    <t>Mar. 31, 2015USD ($)</t>
  </si>
  <si>
    <t>Dec. 31, 2016USD ($)Segment</t>
  </si>
  <si>
    <t>Dec. 31, 2014USD ($)</t>
  </si>
  <si>
    <t>Basis Of Presentation And Summary Of Significant Accounting Policies [Line Items]</t>
  </si>
  <si>
    <t>Deferred Tax Assets, Net, Current</t>
  </si>
  <si>
    <t>Number of segments | Segment</t>
  </si>
  <si>
    <t>Incentive payments</t>
  </si>
  <si>
    <t>Investments in the funds</t>
  </si>
  <si>
    <t>Investment Advisory Fees</t>
  </si>
  <si>
    <t>Goodwill impairment loss</t>
  </si>
  <si>
    <t>Computer software</t>
  </si>
  <si>
    <t>Property and Equipment useful lives (years)</t>
  </si>
  <si>
    <t>3 years</t>
  </si>
  <si>
    <t>Office equipment</t>
  </si>
  <si>
    <t>5 years</t>
  </si>
  <si>
    <t>Furniture and fixtures</t>
  </si>
  <si>
    <t>7 years</t>
  </si>
  <si>
    <t>Managed Mutual Funds and Managed Mutual Consolidated Funds [Member] | Manning &amp; Napier Fund</t>
  </si>
  <si>
    <t>Manning &amp; Napier Group, LLC</t>
  </si>
  <si>
    <t>Percentage of economic interest in Manning &amp; Napier Group held by Manning &amp; Napier, Inc (percent)</t>
  </si>
  <si>
    <t>Minimum | Computer software</t>
  </si>
  <si>
    <t>Maximum | Computer software</t>
  </si>
  <si>
    <t>Scenario, Previously Reported [Member]</t>
  </si>
  <si>
    <t>Scenario, Previously Reported [Member] | Change in Presentation of Goodwill [Member]</t>
  </si>
  <si>
    <t>Correction of Presentation of Investment Management Services Revenue and Certain Expenses [Member] | Restatement Adjustment [Member]</t>
  </si>
  <si>
    <t>Acquisitions (Details)</t>
  </si>
  <si>
    <t>Apr. 30, 2016USD ($)Quarter</t>
  </si>
  <si>
    <t>Business Acquisition [Line Items]</t>
  </si>
  <si>
    <t>Contingent consideration liability</t>
  </si>
  <si>
    <t>Rainier Investment Management, LLC [Member]</t>
  </si>
  <si>
    <t>Business Acquisition, Percentage of Voting Interests Acquired</t>
  </si>
  <si>
    <t>75.00%</t>
  </si>
  <si>
    <t>Noncontrolling Interest, Ownership Percentage by Noncontrolling Owners</t>
  </si>
  <si>
    <t>25.00%</t>
  </si>
  <si>
    <t>18.00%</t>
  </si>
  <si>
    <t>Payments to Acquire Businesses, Gross</t>
  </si>
  <si>
    <t>Business Combination, Contingent Consideration, Liability, Term</t>
  </si>
  <si>
    <t>4 years</t>
  </si>
  <si>
    <t>Business Combination, Liabilities Arising from Contingencies, Amount Recognized</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Accounts Payable and Accrued Expens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Fair Value Inputs, Growth Rates Earn-out Period</t>
  </si>
  <si>
    <t>Fair value Inputs, Market Price of Risk</t>
  </si>
  <si>
    <t>7.80%</t>
  </si>
  <si>
    <t>Noncontrolling Interest, Ownership Percentage by Parent</t>
  </si>
  <si>
    <t>82.00%</t>
  </si>
  <si>
    <t>Noncontrolling Interest, Ownership Service-based Vesting Period</t>
  </si>
  <si>
    <t>Business Combination, Number of Quarters Financial Results in Ownership Repurchase Condition | Quarter</t>
  </si>
  <si>
    <t>Business Combination, Repurchase of Acquiree's Noncontrolling Ownership, Amount</t>
  </si>
  <si>
    <t>Minimum | Rainier Investment Management, LLC [Member]</t>
  </si>
  <si>
    <t>Fair Value Inputs, Projected EBITDA Margins</t>
  </si>
  <si>
    <t>12.40%</t>
  </si>
  <si>
    <t>Fair Value Inputs, Discount Rate</t>
  </si>
  <si>
    <t>3.00%</t>
  </si>
  <si>
    <t>Maximum | Rainier Investment Management, LLC [Member]</t>
  </si>
  <si>
    <t>Fair Value Inputs, Long-term Revenue Growth Rate</t>
  </si>
  <si>
    <t>7.00%</t>
  </si>
  <si>
    <t>29.30%</t>
  </si>
  <si>
    <t>3.60%</t>
  </si>
  <si>
    <t>Customer Relationships [Member] | Rainier Investment Management, LLC [Member]</t>
  </si>
  <si>
    <t>Intangible assets acquired</t>
  </si>
  <si>
    <t>Customer Relationships for Separately Managed Accounts [Member] | Rainier Investment Management, LLC [Member]</t>
  </si>
  <si>
    <t>Acquired Finite-lived Intangible Assets, Weighted Average Useful Life</t>
  </si>
  <si>
    <t>6 years</t>
  </si>
  <si>
    <t>Customer Relationships for Separately Managed Accounts [Member] | Minimum</t>
  </si>
  <si>
    <t>(17.00%)</t>
  </si>
  <si>
    <t>Customer Relationships for Separately Managed Accounts [Member] | Maximum</t>
  </si>
  <si>
    <t>29.00%</t>
  </si>
  <si>
    <t>Customer Relationships for Mutual Funds and Collective Investment Trusts [Member] | Rainier Investment Management, LLC [Member]</t>
  </si>
  <si>
    <t>Trademarks [Member] | Rainier Investment Management, LLC [Member]</t>
  </si>
  <si>
    <t>Noncontrolling Interests (Reconciliation of Income) (Details) - USD ($) $ in Thousands</t>
  </si>
  <si>
    <t>Less: loss before provision for income taxes of Manning &amp; Napier, Inc.</t>
  </si>
  <si>
    <t>Income before provision for income taxes, as adjusted</t>
  </si>
  <si>
    <t>Controlling interest percentage</t>
  </si>
  <si>
    <t>17.20%</t>
  </si>
  <si>
    <t>16.10%</t>
  </si>
  <si>
    <t>14.30%</t>
  </si>
  <si>
    <t>Net income attributable to controlling interest</t>
  </si>
  <si>
    <t>Plus: (loss) gain before provision for income taxes of Manning &amp; Napier, Inc.</t>
  </si>
  <si>
    <t>Income before income taxes attributable to Manning &amp; Napier, Inc.</t>
  </si>
  <si>
    <t>Less: provision (benefit) for income taxes of Manning &amp; Napier, Inc.</t>
  </si>
  <si>
    <t>Noncontrolling Interests (Textual) (Details) - USD ($) $ in Thousands</t>
  </si>
  <si>
    <t>Apr. 27, 2016</t>
  </si>
  <si>
    <t>Dec. 31, 2013</t>
  </si>
  <si>
    <t>Consolidation, Less than Wholly Owned Subsidiary, Parent Ownership Interest, Effects of Changes, Net [Line Items]</t>
  </si>
  <si>
    <t>Payments to Acquire Interest in Subsidiaries and Affiliates</t>
  </si>
  <si>
    <t>Decrease from distributions to noncontrolling interest holders</t>
  </si>
  <si>
    <t>Noncontrolling Interest, Decrease from Redemptions or Purchase of Interests, Shares</t>
  </si>
  <si>
    <t>Manning &amp; Napier Group, LLC | Class A Units</t>
  </si>
  <si>
    <t>16.70%</t>
  </si>
  <si>
    <t>14.50%</t>
  </si>
  <si>
    <t>13.90%</t>
  </si>
  <si>
    <t>Manning &amp; Napier Group Holding, LLC</t>
  </si>
  <si>
    <t>Limited Liability Company LLC or Limited Partnership LP Remaining Ownership Interest</t>
  </si>
  <si>
    <t>82.60%</t>
  </si>
  <si>
    <t>Capital Unit, Class A | Class A Units</t>
  </si>
  <si>
    <t>Number of Common Units Available for Conversion</t>
  </si>
  <si>
    <t>Capital Unit, Class A | Manning &amp; Napier Group, LLC | Class A Units</t>
  </si>
  <si>
    <t>Consolidation Reclassification [Member]</t>
  </si>
  <si>
    <t>(Summary of Equity Ownership Interest) (Details) - Manning &amp; Napier Group, LLC - shares</t>
  </si>
  <si>
    <t>Noncontrolling Interest, Ownership Percentage by Noncontrolling Owners [Roll Forward]</t>
  </si>
  <si>
    <t>Noncontrolling Interest, Ownership Percentage [Roll Forward]</t>
  </si>
  <si>
    <t>Class A Units</t>
  </si>
  <si>
    <t>Noncontrolling Interest, Shared Held by Parent [Roll Forward]</t>
  </si>
  <si>
    <t>Noncontrolling Interest, Shares Held by Parent</t>
  </si>
  <si>
    <t>Noncontrolling Interest, Shares Held by Parent, Issued</t>
  </si>
  <si>
    <t>Noncontrolling Interest, Shares Held by Parent, Exchanged</t>
  </si>
  <si>
    <t>Noncontrolling Interest, Shared Held by Noncontrolling Owners</t>
  </si>
  <si>
    <t>Noncontrolling Interest, Shares Total [Roll Forward]</t>
  </si>
  <si>
    <t>Noncontrolling Interest, Shares, Total</t>
  </si>
  <si>
    <t>Noncontrolling Interest, Shares Total, Issued</t>
  </si>
  <si>
    <t>Noncontrolling Interest, Shares Total, Exchanged</t>
  </si>
  <si>
    <t>Noncontrolling Interest, Ownership Percentage by Parent, Issued</t>
  </si>
  <si>
    <t>0.20%</t>
  </si>
  <si>
    <t>1.10%</t>
  </si>
  <si>
    <t>Noncontrolling Interest, Ownership Percentage by Parent, Exchanged</t>
  </si>
  <si>
    <t>0.50%</t>
  </si>
  <si>
    <t>0.60%</t>
  </si>
  <si>
    <t>Class A Units | Maximum</t>
  </si>
  <si>
    <t>0.10%</t>
  </si>
  <si>
    <t>Investment Securities (Company's Investment Securities Holdings) (Details) - USD ($) $ in Thousands</t>
  </si>
  <si>
    <t>Investment Holdings [Line Items]</t>
  </si>
  <si>
    <t>Available-for-sale securities, at fair value</t>
  </si>
  <si>
    <t>Trading securities, at fair value</t>
  </si>
  <si>
    <t>Total investment securities</t>
  </si>
  <si>
    <t>U.S. Treasury notes</t>
  </si>
  <si>
    <t>Available-for-sale securities, Cost</t>
  </si>
  <si>
    <t>Available-for-sale Debt Securities, unrealized gains</t>
  </si>
  <si>
    <t>Available-for-sale Debt Securities, unrealized losses</t>
  </si>
  <si>
    <t>Short-term investments</t>
  </si>
  <si>
    <t>Equity securities</t>
  </si>
  <si>
    <t>Fixed income securities</t>
  </si>
  <si>
    <t>Mutual funds</t>
  </si>
  <si>
    <t>Mutual funds - consolidated funds</t>
  </si>
  <si>
    <t>Hedge Funds</t>
  </si>
  <si>
    <t>Manning &amp; Napier Fund | Mutual funds</t>
  </si>
  <si>
    <t>Manning &amp; Napier Fund | Hedge Funds</t>
  </si>
  <si>
    <t>Investment Securities (Textual) (Details) - USD ($)</t>
  </si>
  <si>
    <t>Recognized net unrealized gain (losses) on trading securities</t>
  </si>
  <si>
    <t>Restricted Securities</t>
  </si>
  <si>
    <t>Other than temporary impairment losses recognized</t>
  </si>
  <si>
    <t>Gross realized investment gains</t>
  </si>
  <si>
    <t>Gross realized investment losses</t>
  </si>
  <si>
    <t>Net realized (losses) gains</t>
  </si>
  <si>
    <t>Derivative Instruments (Details) - USD ($) $ in Thousands</t>
  </si>
  <si>
    <t>1 Months Ended</t>
  </si>
  <si>
    <t>Feb. 04, 2016</t>
  </si>
  <si>
    <t>Future</t>
  </si>
  <si>
    <t>Derivative [Line Items]</t>
  </si>
  <si>
    <t>Fair Value, Asset Derivative</t>
  </si>
  <si>
    <t>Fair Value, Liability Derivative</t>
  </si>
  <si>
    <t>Not Designated as Hedging Instrument</t>
  </si>
  <si>
    <t>Derivative, Notional Amount</t>
  </si>
  <si>
    <t>Not Designated as Hedging Instrument | Future</t>
  </si>
  <si>
    <t>Derivative, Weighted Average Volume</t>
  </si>
  <si>
    <t>Not Designated as Hedging Instrument | Interest Rate Contract | Future</t>
  </si>
  <si>
    <t>Not Designated as Hedging Instrument | Index Future Contract | Future</t>
  </si>
  <si>
    <t>Not Designated as Hedging Instrument | Commodity Contract | Future</t>
  </si>
  <si>
    <t>Not Designated as Hedging Instrument | Currency Futures | Future</t>
  </si>
  <si>
    <t>Derivative Instruments- Gains and Losses (Details) - Not Designated as Hedging Instrument - USD ($) $ in Thousands</t>
  </si>
  <si>
    <t>Net Capital Gains (Losses) on Investments</t>
  </si>
  <si>
    <t>Derivative Instruments, Gain (Loss) [Line Items]</t>
  </si>
  <si>
    <t>Derivative, Gain (Loss) on Derivative, Net</t>
  </si>
  <si>
    <t>Future | Interest Rate Contract | Net Capital Gains (Losses) on Investments</t>
  </si>
  <si>
    <t>Future | Index Future Contract | Net Capital Gains (Losses) on Investments</t>
  </si>
  <si>
    <t>Future | Commodity Contract | Net Capital Gains (Losses) on Investments</t>
  </si>
  <si>
    <t>Future | Currency Futures | Net Capital Gains (Losses) on Investments</t>
  </si>
  <si>
    <t>Derivative Instruments - Offsetting (Details) - Future - USD ($) $ in Thousands</t>
  </si>
  <si>
    <t>Offsetting Liabilities [Line Items]</t>
  </si>
  <si>
    <t>Gross Amounts of Recognized Liabilities</t>
  </si>
  <si>
    <t>Gross Amounts Offset in the Statement of Financial Position</t>
  </si>
  <si>
    <t>Net Amounts of Assets Presented in the Statement of Financial Position</t>
  </si>
  <si>
    <t>Financial Instruments</t>
  </si>
  <si>
    <t>Cash Collateral Pledged</t>
  </si>
  <si>
    <t>Net Amount</t>
  </si>
  <si>
    <t>Fair Value Measurements (Details) - USD ($)</t>
  </si>
  <si>
    <t>Apr. 30, 2016</t>
  </si>
  <si>
    <t>Fair Value, Assets and Liabilities Measured on Recurring and Nonrecurring Basis [Line Items]</t>
  </si>
  <si>
    <t>Derivatives assets</t>
  </si>
  <si>
    <t>Total assets at fair value</t>
  </si>
  <si>
    <t>Derivative liability</t>
  </si>
  <si>
    <t>Total liabilities at fair value</t>
  </si>
  <si>
    <t>Level 1 | Equity securities</t>
  </si>
  <si>
    <t>Level 1 | Fixed income securities</t>
  </si>
  <si>
    <t>Level 1 | Mutual funds</t>
  </si>
  <si>
    <t>Level 1 | Mutual funds - consolidated funds</t>
  </si>
  <si>
    <t>Level 1 | Hedge Funds</t>
  </si>
  <si>
    <t>Level 1 | U.S. Treasury notes</t>
  </si>
  <si>
    <t>Level 1 | Short-term investments</t>
  </si>
  <si>
    <t>Level 2 | Equity securities</t>
  </si>
  <si>
    <t>Level 2 | Fixed income securities</t>
  </si>
  <si>
    <t>Level 2 | Mutual funds</t>
  </si>
  <si>
    <t>Level 2 | Mutual funds - consolidated funds</t>
  </si>
  <si>
    <t>Level 2 | Hedge Funds</t>
  </si>
  <si>
    <t>Level 2 | U.S. Treasury notes</t>
  </si>
  <si>
    <t>Level 2 | Short-term investments</t>
  </si>
  <si>
    <t>Level 3 | Equity securities</t>
  </si>
  <si>
    <t>Level 3 | Fixed income securities</t>
  </si>
  <si>
    <t>Level 3 | Mutual funds</t>
  </si>
  <si>
    <t>Level 3 | Mutual funds - consolidated funds</t>
  </si>
  <si>
    <t>Level 3 | Hedge Funds</t>
  </si>
  <si>
    <t>Level 3 | U.S. Treasury notes</t>
  </si>
  <si>
    <t>Level 3 | Short-term investments</t>
  </si>
  <si>
    <t>Fair Value Measurements (Changes in financial assets and (liabilities) measured at fair value using significant unobservable inputs) (Details) $ in Thousands</t>
  </si>
  <si>
    <t>Fair Value, Liabilities Measured on Recurring Basis, Unobservable Input Reconciliation, Calculation [Roll Forward]</t>
  </si>
  <si>
    <t>December 31, 2015</t>
  </si>
  <si>
    <t>Purchases</t>
  </si>
  <si>
    <t>Redemptions/ Settlements/ Other</t>
  </si>
  <si>
    <t>Realized and unrealized gains/(losses), net</t>
  </si>
  <si>
    <t>December 31, 2016</t>
  </si>
  <si>
    <t>Property and Equipment (Details) - USD ($) $ in Thousands</t>
  </si>
  <si>
    <t>Property, Plant and Equipment [Line Items]</t>
  </si>
  <si>
    <t>Property and equipment, gross</t>
  </si>
  <si>
    <t>Less: Accumulated depreciation</t>
  </si>
  <si>
    <t>Leasehold improvements [Member]</t>
  </si>
  <si>
    <t>Property and Equipment Depreciation Expense (Details) - USD ($) $ in Millions</t>
  </si>
  <si>
    <t>Depreciation</t>
  </si>
  <si>
    <t>Goodwill and Intangible Assets Goodwill (Details) - USD ($)</t>
  </si>
  <si>
    <t>Goodwill [Roll Forward]</t>
  </si>
  <si>
    <t>Balance, beginning of period</t>
  </si>
  <si>
    <t>Goodwill acquired</t>
  </si>
  <si>
    <t>Balance, end of period</t>
  </si>
  <si>
    <t>Goodwill and Intangible Assets Intangible Assets (Details) - USD ($) $ in Thousands</t>
  </si>
  <si>
    <t>Finite-Lived Intangible Assets [Line Items]</t>
  </si>
  <si>
    <t>Finite-Lived Intangible Assets, Accumulated Amortization</t>
  </si>
  <si>
    <t>Intangible Assets, Gross (Excluding Goodwill)</t>
  </si>
  <si>
    <t>Impairment of Intangible Assets (Excluding Goodwill)</t>
  </si>
  <si>
    <t>Intangible Assets, Net (Excluding Goodwill)</t>
  </si>
  <si>
    <t>Customer Relationships for Separately Managed Accounts [Member]</t>
  </si>
  <si>
    <t>Finite-Lived Intangible Assets, Gross</t>
  </si>
  <si>
    <t>Impairment of Intangible Assets, Finite-lived</t>
  </si>
  <si>
    <t>Trademarks [Member]</t>
  </si>
  <si>
    <t>Mutual Fund and Collective Trust Contracts Acquired [Member]</t>
  </si>
  <si>
    <t>Indefinite-lived Intangible Assets, Gross</t>
  </si>
  <si>
    <t>Impairment of Intangible Assets, Indefinite-lived (Excluding Goodwill)</t>
  </si>
  <si>
    <t>Indefinite-Lived Intangible Assets (Excluding Goodwill)</t>
  </si>
  <si>
    <t>Minimum | Customer Relationships for Separately Managed Accounts [Member]</t>
  </si>
  <si>
    <t>Fair Value Inputs, Client Retention Factor</t>
  </si>
  <si>
    <t>45.00%</t>
  </si>
  <si>
    <t>Minimum | Mutual Fund and Collective Trust Contracts Acquired [Member]</t>
  </si>
  <si>
    <t>(60.00%)</t>
  </si>
  <si>
    <t>Maximum | Customer Relationships for Separately Managed Accounts [Member]</t>
  </si>
  <si>
    <t>60.00%</t>
  </si>
  <si>
    <t>Maximum | Mutual Fund and Collective Trust Contracts Acquired [Member]</t>
  </si>
  <si>
    <t>76.00%</t>
  </si>
  <si>
    <t>Goodwill and Intangible Assets Amortization Expenses (Details) - USD ($) $ in Thousands</t>
  </si>
  <si>
    <t>Amortization of Intangible Assets</t>
  </si>
  <si>
    <t>Thereafter</t>
  </si>
  <si>
    <t>Accrued Expenses and Other Liabilities (Details) - USD ($) $ in Thousands</t>
  </si>
  <si>
    <t>Accrued bonuses and sales commissions</t>
  </si>
  <si>
    <t>Accrued payroll and benefits</t>
  </si>
  <si>
    <t>Accrued sub-transfer agent fees</t>
  </si>
  <si>
    <t>Dividends payable on Class A common stock</t>
  </si>
  <si>
    <t>Amounts payable under tax receivable agreement</t>
  </si>
  <si>
    <t>Other accruals and liabilities</t>
  </si>
  <si>
    <t>Total accrued expenses and other liabilities</t>
  </si>
  <si>
    <t>Borrowings (Details) - USD ($)</t>
  </si>
  <si>
    <t>Apr. 23, 2015</t>
  </si>
  <si>
    <t>Debt Instrument [Line Items]</t>
  </si>
  <si>
    <t>Debt Instrument, Interest Rate, Stated Percentage Rate Range, Minimum</t>
  </si>
  <si>
    <t>Revolving Credit Facility $100.0 Million [Member] | Revolving Credit Facility</t>
  </si>
  <si>
    <t>Debt Instrument, Term</t>
  </si>
  <si>
    <t>Revolving line of credit, maximum borrowing capacity</t>
  </si>
  <si>
    <t>Line of Credit Facility Increase Additional Borrowings On Condition Satisfaction</t>
  </si>
  <si>
    <t>Line of Credit Facility, Capacity Available for Specific Purpose Other than for Trade Purchases</t>
  </si>
  <si>
    <t>Line of Credit Facility Capacity Available for Swingline Facility</t>
  </si>
  <si>
    <t>Amount outstanding</t>
  </si>
  <si>
    <t>Debt Issuance Cost</t>
  </si>
  <si>
    <t>Minimum Interest Coverage Ratio</t>
  </si>
  <si>
    <t>Maximum Leverage Ratio</t>
  </si>
  <si>
    <t>Minimum | Revolving Credit Facility $100.0 Million [Member] | Revolving Credit Facility</t>
  </si>
  <si>
    <t>Line of Credit Facility LIBOR Based Loan Basis Spread on Alternative Base Rate</t>
  </si>
  <si>
    <t>1.50%</t>
  </si>
  <si>
    <t>Line of Credit Facility Base Rate Loan Basis Spread on Alternative Base Rate</t>
  </si>
  <si>
    <t>Line of Credit Facility, Unused Capacity, Commitment Fee Percentage</t>
  </si>
  <si>
    <t>0.25%</t>
  </si>
  <si>
    <t>Maximum | Revolving Credit Facility $100.0 Million [Member] | Revolving Credit Facility</t>
  </si>
  <si>
    <t>2.50%</t>
  </si>
  <si>
    <t>0.45%</t>
  </si>
  <si>
    <t>Commitments and Contingencies (Details) - USD ($) $ in Thousands</t>
  </si>
  <si>
    <t>Commitment And Contingencies [Line Items]</t>
  </si>
  <si>
    <t>Operating lease rent expense</t>
  </si>
  <si>
    <t>Future Minimum Operating Lease Payments Due</t>
  </si>
  <si>
    <t>Total operating leases, future minimum payments due</t>
  </si>
  <si>
    <t>Sublease income</t>
  </si>
  <si>
    <t>Capital lease obligations</t>
  </si>
  <si>
    <t>Office Facilities</t>
  </si>
  <si>
    <t>Shareholders' Equity and Capital Structure (Details) - $ / shares</t>
  </si>
  <si>
    <t>Class of Stock [Line Items]</t>
  </si>
  <si>
    <t>Preferred stock, shares authorized</t>
  </si>
  <si>
    <t>Preferred stock, par value (dollars per share)</t>
  </si>
  <si>
    <t>Number of Class A common stock shares upon conversion of Class A Units (shares)</t>
  </si>
  <si>
    <t>Antidilutive Securities Excluded from Computation of Earnings Per Share, Amount</t>
  </si>
  <si>
    <t>Common stock, shares authorized (shares)</t>
  </si>
  <si>
    <t>Common stock, par value (dollars per share)</t>
  </si>
  <si>
    <t>Common stock, stock voting conversion ratio (percent)</t>
  </si>
  <si>
    <t>101.00%</t>
  </si>
  <si>
    <t>Manning &amp; Napier Group Holding, LLC | Class A common stock</t>
  </si>
  <si>
    <t>Conversion of Stock, Eligible for Exchange</t>
  </si>
  <si>
    <t>Manning &amp; Napier Group Holding, LLC | Class B common stock</t>
  </si>
  <si>
    <t>Common stock, cancellation requirements, minimum ownership percentage</t>
  </si>
  <si>
    <t>William Manning | Manning &amp; Napier Group Holding, LLC | Class A common stock</t>
  </si>
  <si>
    <t>Maximum | Manning &amp; Napier Group Holding, LLC | Class A common stock</t>
  </si>
  <si>
    <t>Earnings per Common Share (Details) - USD ($) $ / shares in Units, $ in Thousands</t>
  </si>
  <si>
    <t>Earnings Per Share [Line Items]</t>
  </si>
  <si>
    <t>Less: allocation to participating securities</t>
  </si>
  <si>
    <t>Net income available to Class A common stock</t>
  </si>
  <si>
    <t>Weighted average shares of Class A common stock outstanding - basic</t>
  </si>
  <si>
    <t>Dilutive effect from unvested equity awards</t>
  </si>
  <si>
    <t>Weighted average shares of Class A common stock outstanding - diluted</t>
  </si>
  <si>
    <t>Net income available to Class A common stock per share - basic</t>
  </si>
  <si>
    <t>Net income available to Class A common stock per share - diluted</t>
  </si>
  <si>
    <t>Performance Based Stock Units</t>
  </si>
  <si>
    <t>Capital Unit, Class A | Class A Units | Manning &amp; Napier Group, LLC</t>
  </si>
  <si>
    <t>Equity Based Compensation (Additional Information) (Details) - USD ($) $ / shares in Units, $ in Millions</t>
  </si>
  <si>
    <t>Share-based Compensation Arrangement by Share-based Payment Award [Line Items]</t>
  </si>
  <si>
    <t>Granted (shares)</t>
  </si>
  <si>
    <t>Granted, weighted average grant date fair value (dollars per share)</t>
  </si>
  <si>
    <t>Equity Compensation Plan 2011</t>
  </si>
  <si>
    <t>Shares authorized</t>
  </si>
  <si>
    <t>Compensation expense related to the vesting terms of ownership interests</t>
  </si>
  <si>
    <t>The aggregate intrinsic value of stock units that vested</t>
  </si>
  <si>
    <t>Unrecognized compensation expense related to unvested awards</t>
  </si>
  <si>
    <t>Weighted average period of unrecognized compensation expense (years)</t>
  </si>
  <si>
    <t>Reorganization Equity Compensation Plan 2011</t>
  </si>
  <si>
    <t>Reorganization Equity Compensation Plan 2011 | Service Based Stock Unit</t>
  </si>
  <si>
    <t>Aggregate intrinsic value of shares vested</t>
  </si>
  <si>
    <t>Reorganization Equity Compensation Plan 2011 | Performance Based Stock Units</t>
  </si>
  <si>
    <t>Equity Based Compensation (Restricted Stock Awards) (Details) - $ / shares</t>
  </si>
  <si>
    <t>Stock Units</t>
  </si>
  <si>
    <t>Stock unit awards, beginning balance (shares)</t>
  </si>
  <si>
    <t>Vested (shares)</t>
  </si>
  <si>
    <t>Forfeited (shares)</t>
  </si>
  <si>
    <t>Stock unit awards, ending balance (shares)</t>
  </si>
  <si>
    <t>Weighted Average Grant Date Fair Value</t>
  </si>
  <si>
    <t>Stock unit awards, beginning balance, weighted average grant date fair value (dollars per share)</t>
  </si>
  <si>
    <t>Vested, weighted average grant date fair value (dollars per share)</t>
  </si>
  <si>
    <t>Forfeited, weighted average grant date fair value (dollars per share)</t>
  </si>
  <si>
    <t>Stock unit awards, ending balance, weighted average grant date fair value (dollars per share)</t>
  </si>
  <si>
    <t>Income Taxes (Components of the Provision for Income Taxes) (Details) - USD ($) $ in Thousands</t>
  </si>
  <si>
    <t>Current</t>
  </si>
  <si>
    <t>Federal</t>
  </si>
  <si>
    <t>State and local</t>
  </si>
  <si>
    <t>Current tax expense</t>
  </si>
  <si>
    <t>Deferred</t>
  </si>
  <si>
    <t>Deferred tax expense (benefit)</t>
  </si>
  <si>
    <t>Income Taxes (Effective Tax Rate Reconciliation) (Details) - USD ($) $ in Thousands</t>
  </si>
  <si>
    <t>Amount computed using the statutory rate</t>
  </si>
  <si>
    <t>State and local taxes, including settlements and adjustments, net of federal benefit</t>
  </si>
  <si>
    <t>Impact of enacted tax law changes</t>
  </si>
  <si>
    <t>Net adjustment to deferred tax asset</t>
  </si>
  <si>
    <t>Benefit from the flow-through entities</t>
  </si>
  <si>
    <t>Other, net</t>
  </si>
  <si>
    <t>Income Taxes (Deferred Tax Assets and Liabilities) (Details) - USD ($) $ in Thousands</t>
  </si>
  <si>
    <t>Deferred tax assets</t>
  </si>
  <si>
    <t>Tax receivable agreement</t>
  </si>
  <si>
    <t>Bonus and commissions</t>
  </si>
  <si>
    <t>Consulting and professional</t>
  </si>
  <si>
    <t>Other</t>
  </si>
  <si>
    <t>Total Deferred Tax Assets, Gross</t>
  </si>
  <si>
    <t>Deferred tax liabilities</t>
  </si>
  <si>
    <t>Prepaid items</t>
  </si>
  <si>
    <t>Total Deferred Tax Liabilities</t>
  </si>
  <si>
    <t>Net deferred tax assets</t>
  </si>
  <si>
    <t>Income Taxes (Accounting for Uncertainty in Income Taxes) (Details) - USD ($) $ in Thousands</t>
  </si>
  <si>
    <t>Reconciliation of Unrecognized Tax Benefits, Excluding Amounts Pertaining to Examined Tax Returns [Roll Forward]</t>
  </si>
  <si>
    <t>Balance as of January 1,</t>
  </si>
  <si>
    <t>Increase related to current year tax positions</t>
  </si>
  <si>
    <t>Decrease related to prior year tax positions</t>
  </si>
  <si>
    <t>Balance as of December 31,</t>
  </si>
  <si>
    <t>Income Taxes (Narrative) (Details) - USD ($) $ in Thousands</t>
  </si>
  <si>
    <t>Income Tax Disclosure [Line Items]</t>
  </si>
  <si>
    <t>Effective Income Tax Rate Reconciliation, at Federal Statutory Income Tax Rate, Percent</t>
  </si>
  <si>
    <t>34.00%</t>
  </si>
  <si>
    <t>35.00%</t>
  </si>
  <si>
    <t>Payments due to selling unit holders</t>
  </si>
  <si>
    <t>Payment pursuant to the TRA</t>
  </si>
  <si>
    <t>Interest expense (less than)</t>
  </si>
  <si>
    <t>Percentage of cash savings payable under tax receivable agreement (percent)</t>
  </si>
  <si>
    <t>85.00%</t>
  </si>
  <si>
    <t>Percentage of cash savings receivable under tax receivable agreement</t>
  </si>
  <si>
    <t>15.00%</t>
  </si>
  <si>
    <t>Related Party Transactions (Details) - USD ($) $ in Thousands</t>
  </si>
  <si>
    <t>Related Party Transactions [Line Items]</t>
  </si>
  <si>
    <t>Revenue from Related Parties</t>
  </si>
  <si>
    <t>Executive Officer</t>
  </si>
  <si>
    <t>Advisory Fees Waived</t>
  </si>
  <si>
    <t>Affiliated Mutual Funds and Collective Trusts [Member]</t>
  </si>
  <si>
    <t>Manning &amp; Napier Fund, Inc., and Rainier Investment Management Mutual Funds [Member] | Affiliated entity</t>
  </si>
  <si>
    <t>Exeter Trust Company Collective Investment Trust [Member] | Affiliated entity</t>
  </si>
  <si>
    <t>Employee Benefit Plan (Details) - USD ($) $ in Millions</t>
  </si>
  <si>
    <t>Maximum annual 401(k) contribution per employee (percent)</t>
  </si>
  <si>
    <t>401(k) employer matching contribution (percent)</t>
  </si>
  <si>
    <t>50.00%</t>
  </si>
  <si>
    <t>401(k) employer matching contribution, maximum employee compensation (percent)</t>
  </si>
  <si>
    <t>2.00%</t>
  </si>
  <si>
    <t>401(k) Plan vesting period (years)</t>
  </si>
  <si>
    <t>401(k) Plan employer contribution amount</t>
  </si>
  <si>
    <t>Profit Sharing Plan contribution amount</t>
  </si>
  <si>
    <t>Selected Quarterly Financial Data (Details) - USD ($) $ / shares in Units, $ in Thousands</t>
  </si>
  <si>
    <t>Operating income (loss)</t>
  </si>
  <si>
    <t>Weighted average shares of Class A common stock - diluted (shares)</t>
  </si>
  <si>
    <t>Non-cash equity-based compensation charges</t>
  </si>
  <si>
    <t>Subsequent Events (Details) $ / shares in Units, $ in Thousands</t>
  </si>
  <si>
    <t>Mar. 07, 2017USD ($)$ / shares</t>
  </si>
  <si>
    <t>Dec. 31, 2016$ / shares</t>
  </si>
  <si>
    <t>Sep. 30, 2016$ / shares</t>
  </si>
  <si>
    <t>Jun. 30, 2016$ / shares</t>
  </si>
  <si>
    <t>Mar. 31, 2016$ / shares</t>
  </si>
  <si>
    <t>Dec. 31, 2015$ / shares</t>
  </si>
  <si>
    <t>Sep. 30, 2015$ / shares</t>
  </si>
  <si>
    <t>Jun. 30, 2015$ / shares</t>
  </si>
  <si>
    <t>Mar. 31, 2015$ / shares</t>
  </si>
  <si>
    <t>Dec. 31, 2016USD ($)$ / shares</t>
  </si>
  <si>
    <t>Dec. 31, 2015USD ($)$ / shares</t>
  </si>
  <si>
    <t>Dec. 31, 2014USD ($)$ / shares</t>
  </si>
  <si>
    <t>Subsequent Event [Line Items]</t>
  </si>
  <si>
    <t>Amount approved for distribution to members of Manning &amp; Napier Group | $</t>
  </si>
  <si>
    <t>Cash dividends declared per share of Class A common stock (dollars per share) | $ / shares</t>
  </si>
  <si>
    <t>Conversion ratio</t>
  </si>
  <si>
    <t>Subsequent Event</t>
  </si>
  <si>
    <t>Subsequent Event | Class A common stock</t>
  </si>
  <si>
    <t>Manning &amp; Napier Group, LLC | Subsequent Event</t>
  </si>
  <si>
    <t>Dividends Payable | $</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24223</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40.1</v>
      </c>
    </row>
    <row r="18" spans="1:4">
      <c r="A18" s="4" t="s">
        <v>30</v>
      </c>
    </row>
    <row r="19" spans="1:4">
      <c r="A19" s="3" t="s">
        <v>5</v>
      </c>
    </row>
    <row r="20" spans="1:4">
      <c r="A20" s="4" t="s">
        <v>31</v>
      </c>
      <c r="C20" s="5" t="n">
        <v>14982880</v>
      </c>
    </row>
    <row r="21" spans="1:4">
      <c r="A21" s="4" t="s">
        <v>32</v>
      </c>
    </row>
    <row r="22" spans="1:4">
      <c r="A22" s="3" t="s">
        <v>5</v>
      </c>
    </row>
    <row r="23" spans="1:4">
      <c r="A23" s="4" t="s">
        <v>31</v>
      </c>
      <c r="C2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v>
      </c>
      <c r="B1" s="2" t="s">
        <v>2</v>
      </c>
      <c r="C1" s="2" t="s">
        <v>34</v>
      </c>
    </row>
    <row r="2" spans="1:3">
      <c r="A2" s="3" t="s">
        <v>35</v>
      </c>
    </row>
    <row r="3" spans="1:3">
      <c r="A3" s="4" t="s">
        <v>36</v>
      </c>
      <c r="B3" s="7" t="n">
        <v>100819</v>
      </c>
      <c r="C3" s="7" t="n">
        <v>117591</v>
      </c>
    </row>
    <row r="4" spans="1:3">
      <c r="A4" s="4" t="s">
        <v>37</v>
      </c>
      <c r="B4" s="5" t="n">
        <v>15434</v>
      </c>
      <c r="C4" s="5" t="n">
        <v>15807</v>
      </c>
    </row>
    <row r="5" spans="1:3">
      <c r="A5" s="4" t="s">
        <v>38</v>
      </c>
      <c r="B5" s="5" t="n">
        <v>6761</v>
      </c>
      <c r="C5" s="5" t="n">
        <v>8473</v>
      </c>
    </row>
    <row r="6" spans="1:3">
      <c r="A6" s="4" t="s">
        <v>39</v>
      </c>
      <c r="B6" s="5" t="n">
        <v>0</v>
      </c>
      <c r="C6" s="5" t="n">
        <v>3962</v>
      </c>
    </row>
    <row r="7" spans="1:3">
      <c r="A7" s="4" t="s">
        <v>40</v>
      </c>
      <c r="B7" s="5" t="n">
        <v>0</v>
      </c>
      <c r="C7" s="5" t="n">
        <v>3510</v>
      </c>
    </row>
    <row r="8" spans="1:3">
      <c r="A8" s="4" t="s">
        <v>41</v>
      </c>
      <c r="B8" s="5" t="n">
        <v>36475</v>
      </c>
      <c r="C8" s="5" t="n">
        <v>21460</v>
      </c>
    </row>
    <row r="9" spans="1:3">
      <c r="A9" s="4" t="s">
        <v>42</v>
      </c>
      <c r="B9" s="5" t="n">
        <v>995</v>
      </c>
      <c r="C9" s="5" t="n">
        <v>1107</v>
      </c>
    </row>
    <row r="10" spans="1:3">
      <c r="A10" s="4" t="s">
        <v>43</v>
      </c>
      <c r="B10" s="5" t="n">
        <v>4883</v>
      </c>
      <c r="C10" s="5" t="n">
        <v>4638</v>
      </c>
    </row>
    <row r="11" spans="1:3">
      <c r="A11" s="4" t="s">
        <v>44</v>
      </c>
      <c r="B11" s="5" t="n">
        <v>165367</v>
      </c>
      <c r="C11" s="5" t="n">
        <v>176548</v>
      </c>
    </row>
    <row r="12" spans="1:3">
      <c r="A12" s="4" t="s">
        <v>45</v>
      </c>
      <c r="B12" s="5" t="n">
        <v>5680</v>
      </c>
      <c r="C12" s="5" t="n">
        <v>6299</v>
      </c>
    </row>
    <row r="13" spans="1:3">
      <c r="A13" s="4" t="s">
        <v>46</v>
      </c>
      <c r="B13" s="5" t="n">
        <v>41905</v>
      </c>
      <c r="C13" s="5" t="n">
        <v>46649</v>
      </c>
    </row>
    <row r="14" spans="1:3">
      <c r="A14" s="4" t="s">
        <v>47</v>
      </c>
      <c r="B14" s="5" t="n">
        <v>4829</v>
      </c>
      <c r="C14" s="5" t="n">
        <v>871</v>
      </c>
    </row>
    <row r="15" spans="1:3">
      <c r="A15" s="4" t="s">
        <v>48</v>
      </c>
      <c r="B15" s="5" t="n">
        <v>2818</v>
      </c>
      <c r="C15" s="5" t="n">
        <v>429</v>
      </c>
    </row>
    <row r="16" spans="1:3">
      <c r="A16" s="4" t="s">
        <v>49</v>
      </c>
      <c r="B16" s="5" t="n">
        <v>220599</v>
      </c>
      <c r="C16" s="5" t="n">
        <v>230796</v>
      </c>
    </row>
    <row r="17" spans="1:3">
      <c r="A17" s="3" t="s">
        <v>50</v>
      </c>
    </row>
    <row r="18" spans="1:3">
      <c r="A18" s="4" t="s">
        <v>51</v>
      </c>
      <c r="B18" s="5" t="n">
        <v>2053</v>
      </c>
      <c r="C18" s="5" t="n">
        <v>1141</v>
      </c>
    </row>
    <row r="19" spans="1:3">
      <c r="A19" s="4" t="s">
        <v>52</v>
      </c>
      <c r="B19" s="5" t="n">
        <v>35115</v>
      </c>
      <c r="C19" s="5" t="n">
        <v>42480</v>
      </c>
    </row>
    <row r="20" spans="1:3">
      <c r="A20" s="4" t="s">
        <v>53</v>
      </c>
      <c r="B20" s="5" t="n">
        <v>10210</v>
      </c>
      <c r="C20" s="5" t="n">
        <v>10938</v>
      </c>
    </row>
    <row r="21" spans="1:3">
      <c r="A21" s="4" t="s">
        <v>54</v>
      </c>
      <c r="B21" s="5" t="n">
        <v>47378</v>
      </c>
      <c r="C21" s="5" t="n">
        <v>54559</v>
      </c>
    </row>
    <row r="22" spans="1:3">
      <c r="A22" s="4" t="s">
        <v>55</v>
      </c>
      <c r="B22" s="5" t="n">
        <v>4034</v>
      </c>
      <c r="C22" s="5" t="n">
        <v>2796</v>
      </c>
    </row>
    <row r="23" spans="1:3">
      <c r="A23" s="4" t="s">
        <v>56</v>
      </c>
      <c r="B23" s="5" t="n">
        <v>34709</v>
      </c>
      <c r="C23" s="5" t="n">
        <v>38661</v>
      </c>
    </row>
    <row r="24" spans="1:3">
      <c r="A24" s="4" t="s">
        <v>57</v>
      </c>
      <c r="B24" s="5" t="n">
        <v>86121</v>
      </c>
      <c r="C24" s="5" t="n">
        <v>96016</v>
      </c>
    </row>
    <row r="25" spans="1:3">
      <c r="A25" s="4" t="s">
        <v>58</v>
      </c>
      <c r="B25" s="4" t="s">
        <v>59</v>
      </c>
      <c r="C25" s="4" t="s">
        <v>59</v>
      </c>
    </row>
    <row r="26" spans="1:3">
      <c r="A26" s="3" t="s">
        <v>60</v>
      </c>
    </row>
    <row r="27" spans="1:3">
      <c r="A27" s="4" t="s">
        <v>61</v>
      </c>
      <c r="B27" s="5" t="n">
        <v>200158</v>
      </c>
      <c r="C27" s="5" t="n">
        <v>205760</v>
      </c>
    </row>
    <row r="28" spans="1:3">
      <c r="A28" s="4" t="s">
        <v>62</v>
      </c>
      <c r="B28" s="5" t="n">
        <v>-37383</v>
      </c>
      <c r="C28" s="5" t="n">
        <v>-37149</v>
      </c>
    </row>
    <row r="29" spans="1:3">
      <c r="A29" s="4" t="s">
        <v>63</v>
      </c>
      <c r="B29" s="5" t="n">
        <v>-13</v>
      </c>
      <c r="C29" s="5" t="n">
        <v>-3</v>
      </c>
    </row>
    <row r="30" spans="1:3">
      <c r="A30" s="4" t="s">
        <v>64</v>
      </c>
      <c r="B30" s="5" t="n">
        <v>162912</v>
      </c>
      <c r="C30" s="5" t="n">
        <v>168756</v>
      </c>
    </row>
    <row r="31" spans="1:3">
      <c r="A31" s="4" t="s">
        <v>65</v>
      </c>
      <c r="B31" s="5" t="n">
        <v>-28434</v>
      </c>
      <c r="C31" s="5" t="n">
        <v>-33976</v>
      </c>
    </row>
    <row r="32" spans="1:3">
      <c r="A32" s="4" t="s">
        <v>66</v>
      </c>
      <c r="B32" s="5" t="n">
        <v>134478</v>
      </c>
      <c r="C32" s="5" t="n">
        <v>134780</v>
      </c>
    </row>
    <row r="33" spans="1:3">
      <c r="A33" s="4" t="s">
        <v>67</v>
      </c>
      <c r="B33" s="5" t="n">
        <v>220599</v>
      </c>
      <c r="C33" s="5" t="n">
        <v>230796</v>
      </c>
    </row>
    <row r="34" spans="1:3">
      <c r="A34" s="4" t="s">
        <v>30</v>
      </c>
    </row>
    <row r="35" spans="1:3">
      <c r="A35" s="3" t="s">
        <v>60</v>
      </c>
    </row>
    <row r="36" spans="1:3">
      <c r="A36" s="4" t="s">
        <v>68</v>
      </c>
      <c r="B36" s="5" t="n">
        <v>150</v>
      </c>
      <c r="C36" s="5" t="n">
        <v>148</v>
      </c>
    </row>
    <row r="37" spans="1:3">
      <c r="A37" s="4" t="s">
        <v>32</v>
      </c>
    </row>
    <row r="38" spans="1:3">
      <c r="A38" s="3" t="s">
        <v>60</v>
      </c>
    </row>
    <row r="39" spans="1:3">
      <c r="A39" s="4" t="s">
        <v>68</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191</v>
      </c>
      <c r="B11" s="4" t="s">
        <v>256</v>
      </c>
    </row>
    <row r="12" spans="1:2">
      <c r="A12" s="4" t="s">
        <v>257</v>
      </c>
      <c r="B12" s="4" t="s">
        <v>258</v>
      </c>
    </row>
    <row r="13" spans="1:2">
      <c r="A13" s="4" t="s">
        <v>200</v>
      </c>
      <c r="B13" s="4" t="s">
        <v>259</v>
      </c>
    </row>
    <row r="14" spans="1:2">
      <c r="A14" s="4" t="s">
        <v>47</v>
      </c>
      <c r="B14" s="4" t="s">
        <v>260</v>
      </c>
    </row>
    <row r="15" spans="1:2">
      <c r="A15" s="4" t="s">
        <v>261</v>
      </c>
      <c r="B15" s="4" t="s">
        <v>262</v>
      </c>
    </row>
    <row r="16" spans="1:2">
      <c r="A16" s="4" t="s">
        <v>263</v>
      </c>
      <c r="B16" s="4" t="s">
        <v>264</v>
      </c>
    </row>
    <row r="17" spans="1:2">
      <c r="A17" s="4" t="s">
        <v>265</v>
      </c>
      <c r="B17" s="4" t="s">
        <v>266</v>
      </c>
    </row>
    <row r="18" spans="1:2">
      <c r="A18" s="4" t="s">
        <v>225</v>
      </c>
      <c r="B18" s="4" t="s">
        <v>267</v>
      </c>
    </row>
    <row r="19" spans="1:2">
      <c r="A19" s="4" t="s">
        <v>268</v>
      </c>
      <c r="B19" s="4" t="s">
        <v>269</v>
      </c>
    </row>
    <row r="20" spans="1:2">
      <c r="A20" s="4" t="s">
        <v>270</v>
      </c>
      <c r="B20" s="4" t="s">
        <v>271</v>
      </c>
    </row>
    <row r="21" spans="1:2">
      <c r="A21" s="4" t="s">
        <v>272</v>
      </c>
      <c r="B21"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4</v>
      </c>
    </row>
    <row r="2" spans="1:3">
      <c r="A2" s="4" t="s">
        <v>30</v>
      </c>
    </row>
    <row r="3" spans="1:3">
      <c r="A3" s="4" t="s">
        <v>70</v>
      </c>
      <c r="B3" s="8" t="n">
        <v>0.01</v>
      </c>
      <c r="C3" s="8" t="n">
        <v>0.01</v>
      </c>
    </row>
    <row r="4" spans="1:3">
      <c r="A4" s="4" t="s">
        <v>71</v>
      </c>
      <c r="B4" s="5" t="n">
        <v>300000000</v>
      </c>
      <c r="C4" s="5" t="n">
        <v>300000000</v>
      </c>
    </row>
    <row r="5" spans="1:3">
      <c r="A5" s="4" t="s">
        <v>72</v>
      </c>
      <c r="B5" s="5" t="n">
        <v>14982880</v>
      </c>
      <c r="C5" s="5" t="n">
        <v>14755130</v>
      </c>
    </row>
    <row r="6" spans="1:3">
      <c r="A6" s="4" t="s">
        <v>73</v>
      </c>
      <c r="B6" s="5" t="n">
        <v>14982880</v>
      </c>
      <c r="C6" s="5" t="n">
        <v>14755130</v>
      </c>
    </row>
    <row r="7" spans="1:3">
      <c r="A7" s="4" t="s">
        <v>32</v>
      </c>
    </row>
    <row r="8" spans="1:3">
      <c r="A8" s="4" t="s">
        <v>70</v>
      </c>
      <c r="B8" s="8" t="n">
        <v>0.01</v>
      </c>
      <c r="C8" s="8" t="n">
        <v>0.01</v>
      </c>
    </row>
    <row r="9" spans="1:3">
      <c r="A9" s="4" t="s">
        <v>71</v>
      </c>
      <c r="B9" s="5" t="n">
        <v>2000</v>
      </c>
      <c r="C9" s="5" t="n">
        <v>2000</v>
      </c>
    </row>
    <row r="10" spans="1:3">
      <c r="A10" s="4" t="s">
        <v>72</v>
      </c>
      <c r="B10" s="5" t="n">
        <v>1000</v>
      </c>
      <c r="C10" s="5" t="n">
        <v>1000</v>
      </c>
    </row>
    <row r="11" spans="1:3">
      <c r="A11" s="4" t="s">
        <v>73</v>
      </c>
      <c r="B11" s="5" t="n">
        <v>1000</v>
      </c>
      <c r="C1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1</v>
      </c>
    </row>
    <row r="7" spans="1:2">
      <c r="A7" s="4" t="s">
        <v>313</v>
      </c>
      <c r="B7"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07</v>
      </c>
    </row>
    <row r="4" spans="1:2">
      <c r="A4" s="4" t="s">
        <v>52</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v>
      </c>
      <c r="B1" s="2" t="s">
        <v>1</v>
      </c>
    </row>
    <row r="2" spans="1:4">
      <c r="B2" s="2" t="s">
        <v>2</v>
      </c>
      <c r="C2" s="2" t="s">
        <v>34</v>
      </c>
      <c r="D2" s="2" t="s">
        <v>75</v>
      </c>
    </row>
    <row r="3" spans="1:4">
      <c r="A3" s="3" t="s">
        <v>76</v>
      </c>
    </row>
    <row r="4" spans="1:4">
      <c r="A4" s="4" t="s">
        <v>77</v>
      </c>
      <c r="B4" s="7" t="n">
        <v>248937</v>
      </c>
      <c r="C4" s="7" t="n">
        <v>318043</v>
      </c>
      <c r="D4" s="7" t="n">
        <v>396998</v>
      </c>
    </row>
    <row r="5" spans="1:4">
      <c r="A5" s="3" t="s">
        <v>78</v>
      </c>
    </row>
    <row r="6" spans="1:4">
      <c r="A6" s="4" t="s">
        <v>79</v>
      </c>
      <c r="B6" s="5" t="n">
        <v>88622</v>
      </c>
      <c r="C6" s="5" t="n">
        <v>103992</v>
      </c>
      <c r="D6" s="5" t="n">
        <v>158183</v>
      </c>
    </row>
    <row r="7" spans="1:4">
      <c r="A7" s="4" t="s">
        <v>80</v>
      </c>
      <c r="B7" s="5" t="n">
        <v>34468</v>
      </c>
      <c r="C7" s="5" t="n">
        <v>49238</v>
      </c>
      <c r="D7" s="5" t="n">
        <v>68698</v>
      </c>
    </row>
    <row r="8" spans="1:4">
      <c r="A8" s="4" t="s">
        <v>81</v>
      </c>
      <c r="B8" s="5" t="n">
        <v>36639</v>
      </c>
      <c r="C8" s="5" t="n">
        <v>36261</v>
      </c>
      <c r="D8" s="5" t="n">
        <v>35624</v>
      </c>
    </row>
    <row r="9" spans="1:4">
      <c r="A9" s="4" t="s">
        <v>82</v>
      </c>
      <c r="B9" s="5" t="n">
        <v>159729</v>
      </c>
      <c r="C9" s="5" t="n">
        <v>189491</v>
      </c>
      <c r="D9" s="5" t="n">
        <v>262505</v>
      </c>
    </row>
    <row r="10" spans="1:4">
      <c r="A10" s="4" t="s">
        <v>83</v>
      </c>
      <c r="B10" s="5" t="n">
        <v>89208</v>
      </c>
      <c r="C10" s="5" t="n">
        <v>128552</v>
      </c>
      <c r="D10" s="5" t="n">
        <v>134493</v>
      </c>
    </row>
    <row r="11" spans="1:4">
      <c r="A11" s="3" t="s">
        <v>84</v>
      </c>
    </row>
    <row r="12" spans="1:4">
      <c r="A12" s="4" t="s">
        <v>85</v>
      </c>
      <c r="B12" s="5" t="n">
        <v>-806</v>
      </c>
      <c r="C12" s="5" t="n">
        <v>-323</v>
      </c>
      <c r="D12" s="5" t="n">
        <v>-27</v>
      </c>
    </row>
    <row r="13" spans="1:4">
      <c r="A13" s="4" t="s">
        <v>86</v>
      </c>
      <c r="B13" s="5" t="n">
        <v>617</v>
      </c>
      <c r="C13" s="5" t="n">
        <v>595</v>
      </c>
      <c r="D13" s="5" t="n">
        <v>741</v>
      </c>
    </row>
    <row r="14" spans="1:4">
      <c r="A14" s="4" t="s">
        <v>87</v>
      </c>
      <c r="B14" s="5" t="n">
        <v>1536</v>
      </c>
      <c r="C14" s="5" t="n">
        <v>-2810</v>
      </c>
      <c r="D14" s="5" t="n">
        <v>2014</v>
      </c>
    </row>
    <row r="15" spans="1:4">
      <c r="A15" s="4" t="s">
        <v>88</v>
      </c>
      <c r="B15" s="5" t="n">
        <v>227</v>
      </c>
      <c r="C15" s="5" t="n">
        <v>-4423</v>
      </c>
      <c r="D15" s="5" t="n">
        <v>-826</v>
      </c>
    </row>
    <row r="16" spans="1:4">
      <c r="A16" s="4" t="s">
        <v>89</v>
      </c>
      <c r="B16" s="5" t="n">
        <v>1574</v>
      </c>
      <c r="C16" s="5" t="n">
        <v>-6961</v>
      </c>
      <c r="D16" s="5" t="n">
        <v>1902</v>
      </c>
    </row>
    <row r="17" spans="1:4">
      <c r="A17" s="4" t="s">
        <v>90</v>
      </c>
      <c r="B17" s="5" t="n">
        <v>90782</v>
      </c>
      <c r="C17" s="5" t="n">
        <v>121591</v>
      </c>
      <c r="D17" s="5" t="n">
        <v>136395</v>
      </c>
    </row>
    <row r="18" spans="1:4">
      <c r="A18" s="4" t="s">
        <v>91</v>
      </c>
      <c r="B18" s="5" t="n">
        <v>8374</v>
      </c>
      <c r="C18" s="5" t="n">
        <v>4639</v>
      </c>
      <c r="D18" s="5" t="n">
        <v>12660</v>
      </c>
    </row>
    <row r="19" spans="1:4">
      <c r="A19" s="4" t="s">
        <v>92</v>
      </c>
      <c r="B19" s="5" t="n">
        <v>82408</v>
      </c>
      <c r="C19" s="5" t="n">
        <v>116952</v>
      </c>
      <c r="D19" s="5" t="n">
        <v>123735</v>
      </c>
    </row>
    <row r="20" spans="1:4">
      <c r="A20" s="4" t="s">
        <v>93</v>
      </c>
      <c r="B20" s="5" t="n">
        <v>73134</v>
      </c>
      <c r="C20" s="5" t="n">
        <v>103738</v>
      </c>
      <c r="D20" s="5" t="n">
        <v>114418</v>
      </c>
    </row>
    <row r="21" spans="1:4">
      <c r="A21" s="4" t="s">
        <v>94</v>
      </c>
      <c r="B21" s="7" t="n">
        <v>9274</v>
      </c>
      <c r="C21" s="7" t="n">
        <v>13214</v>
      </c>
      <c r="D21" s="7" t="n">
        <v>9317</v>
      </c>
    </row>
    <row r="22" spans="1:4">
      <c r="A22" s="3" t="s">
        <v>95</v>
      </c>
    </row>
    <row r="23" spans="1:4">
      <c r="A23" s="4" t="s">
        <v>96</v>
      </c>
      <c r="B23" s="8" t="n">
        <v>0.63</v>
      </c>
      <c r="C23" s="8" t="n">
        <v>0.91</v>
      </c>
      <c r="D23" s="8" t="n">
        <v>0.68</v>
      </c>
    </row>
    <row r="24" spans="1:4">
      <c r="A24" s="4" t="s">
        <v>97</v>
      </c>
      <c r="B24" s="8" t="n">
        <v>0.62</v>
      </c>
      <c r="C24" s="8" t="n">
        <v>0.9</v>
      </c>
      <c r="D24" s="8" t="n">
        <v>0.67</v>
      </c>
    </row>
    <row r="25" spans="1:4">
      <c r="A25" s="3" t="s">
        <v>98</v>
      </c>
    </row>
    <row r="26" spans="1:4">
      <c r="A26" s="4" t="s">
        <v>99</v>
      </c>
      <c r="B26" s="5" t="n">
        <v>13948433</v>
      </c>
      <c r="C26" s="5" t="n">
        <v>13736042</v>
      </c>
      <c r="D26" s="5" t="n">
        <v>13678494</v>
      </c>
    </row>
    <row r="27" spans="1:4">
      <c r="A27" s="4" t="s">
        <v>100</v>
      </c>
      <c r="B27" s="5" t="n">
        <v>14161782</v>
      </c>
      <c r="C27" s="5" t="n">
        <v>13964846</v>
      </c>
      <c r="D27" s="5" t="n">
        <v>138814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35</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3" t="s">
        <v>180</v>
      </c>
    </row>
    <row r="4" spans="1:2">
      <c r="A4" s="4" t="s">
        <v>342</v>
      </c>
      <c r="B4" s="4" t="s">
        <v>343</v>
      </c>
    </row>
    <row r="5" spans="1:2">
      <c r="A5" s="4" t="s">
        <v>344</v>
      </c>
      <c r="B5" s="4" t="s">
        <v>343</v>
      </c>
    </row>
    <row r="6" spans="1:2">
      <c r="A6" s="4" t="s">
        <v>345</v>
      </c>
      <c r="B6" s="4" t="s">
        <v>346</v>
      </c>
    </row>
    <row r="7" spans="1:2">
      <c r="A7" s="4" t="s">
        <v>347</v>
      </c>
      <c r="B7" s="4" t="s">
        <v>348</v>
      </c>
    </row>
    <row r="8" spans="1:2">
      <c r="A8" s="4" t="s">
        <v>349</v>
      </c>
      <c r="B8" s="4" t="s">
        <v>343</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3</v>
      </c>
    </row>
    <row r="14" spans="1:2">
      <c r="A14" s="4" t="s">
        <v>359</v>
      </c>
      <c r="B14" s="4" t="s">
        <v>355</v>
      </c>
    </row>
    <row r="15" spans="1:2">
      <c r="A15" s="4" t="s">
        <v>360</v>
      </c>
      <c r="B15" s="4" t="s">
        <v>357</v>
      </c>
    </row>
    <row r="16" spans="1:2">
      <c r="A16" s="4" t="s">
        <v>361</v>
      </c>
      <c r="B16" s="4" t="s">
        <v>353</v>
      </c>
    </row>
    <row r="17" spans="1:2">
      <c r="A17" s="4" t="s">
        <v>362</v>
      </c>
      <c r="B17" s="4" t="s">
        <v>355</v>
      </c>
    </row>
    <row r="18" spans="1:2">
      <c r="A18" s="4" t="s">
        <v>363</v>
      </c>
      <c r="B18"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64</v>
      </c>
      <c r="B1" s="2" t="s">
        <v>135</v>
      </c>
      <c r="J1" s="2" t="s">
        <v>1</v>
      </c>
    </row>
    <row r="2" spans="1:12">
      <c r="B2" s="2" t="s">
        <v>365</v>
      </c>
      <c r="C2" s="2" t="s">
        <v>366</v>
      </c>
      <c r="D2" s="2" t="s">
        <v>367</v>
      </c>
      <c r="E2" s="2" t="s">
        <v>368</v>
      </c>
      <c r="F2" s="2" t="s">
        <v>369</v>
      </c>
      <c r="G2" s="2" t="s">
        <v>370</v>
      </c>
      <c r="H2" s="2" t="s">
        <v>371</v>
      </c>
      <c r="I2" s="2" t="s">
        <v>372</v>
      </c>
      <c r="J2" s="2" t="s">
        <v>373</v>
      </c>
      <c r="K2" s="2" t="s">
        <v>369</v>
      </c>
      <c r="L2" s="2" t="s">
        <v>374</v>
      </c>
    </row>
    <row r="3" spans="1:12">
      <c r="A3" s="3" t="s">
        <v>375</v>
      </c>
    </row>
    <row r="4" spans="1:12">
      <c r="A4" s="4" t="s">
        <v>77</v>
      </c>
      <c r="B4" s="7" t="n">
        <v>59085</v>
      </c>
      <c r="C4" s="7" t="n">
        <v>63305</v>
      </c>
      <c r="D4" s="7" t="n">
        <v>64505</v>
      </c>
      <c r="E4" s="7" t="n">
        <v>62042</v>
      </c>
      <c r="F4" s="7" t="n">
        <v>69998</v>
      </c>
      <c r="G4" s="7" t="n">
        <v>75435</v>
      </c>
      <c r="H4" s="7" t="n">
        <v>84481</v>
      </c>
      <c r="I4" s="7" t="n">
        <v>88129</v>
      </c>
      <c r="J4" s="7" t="n">
        <v>248937</v>
      </c>
      <c r="K4" s="7" t="n">
        <v>318043</v>
      </c>
      <c r="L4" s="7" t="n">
        <v>396998</v>
      </c>
    </row>
    <row r="5" spans="1:12">
      <c r="A5" s="4" t="s">
        <v>48</v>
      </c>
      <c r="B5" s="5" t="n">
        <v>2818</v>
      </c>
      <c r="F5" s="5" t="n">
        <v>429</v>
      </c>
      <c r="J5" s="5" t="n">
        <v>2818</v>
      </c>
      <c r="K5" s="5" t="n">
        <v>429</v>
      </c>
    </row>
    <row r="6" spans="1:12">
      <c r="A6" s="4" t="s">
        <v>376</v>
      </c>
      <c r="B6" s="5" t="n">
        <v>41905</v>
      </c>
      <c r="F6" s="5" t="n">
        <v>46649</v>
      </c>
      <c r="J6" s="7" t="n">
        <v>41905</v>
      </c>
      <c r="K6" s="5" t="n">
        <v>46649</v>
      </c>
    </row>
    <row r="7" spans="1:12">
      <c r="A7" s="4" t="s">
        <v>377</v>
      </c>
      <c r="J7" s="5" t="n">
        <v>1</v>
      </c>
    </row>
    <row r="8" spans="1:12">
      <c r="A8" s="4" t="s">
        <v>378</v>
      </c>
      <c r="J8" s="7" t="n">
        <v>12100</v>
      </c>
      <c r="K8" s="5" t="n">
        <v>9800</v>
      </c>
      <c r="L8" s="5" t="n">
        <v>8500</v>
      </c>
    </row>
    <row r="9" spans="1:12">
      <c r="A9" s="4" t="s">
        <v>379</v>
      </c>
      <c r="B9" s="5" t="n">
        <v>15626</v>
      </c>
      <c r="F9" s="5" t="n">
        <v>20468</v>
      </c>
      <c r="J9" s="5" t="n">
        <v>15626</v>
      </c>
      <c r="K9" s="5" t="n">
        <v>20468</v>
      </c>
    </row>
    <row r="10" spans="1:12">
      <c r="A10" s="4" t="s">
        <v>380</v>
      </c>
      <c r="J10" s="5" t="n">
        <v>112717</v>
      </c>
      <c r="K10" s="5" t="n">
        <v>156600</v>
      </c>
      <c r="L10" s="5" t="n">
        <v>217800</v>
      </c>
    </row>
    <row r="11" spans="1:12">
      <c r="A11" s="4" t="s">
        <v>381</v>
      </c>
      <c r="J11" s="5" t="n">
        <v>6575</v>
      </c>
    </row>
    <row r="12" spans="1:12">
      <c r="A12" s="4" t="s">
        <v>47</v>
      </c>
      <c r="B12" s="5" t="n">
        <v>4829</v>
      </c>
      <c r="F12" s="5" t="n">
        <v>871</v>
      </c>
      <c r="J12" s="5" t="n">
        <v>4829</v>
      </c>
      <c r="K12" s="5" t="n">
        <v>871</v>
      </c>
      <c r="L12" s="5" t="n">
        <v>871</v>
      </c>
    </row>
    <row r="13" spans="1:12">
      <c r="A13" s="4" t="s">
        <v>80</v>
      </c>
      <c r="J13" s="7" t="n">
        <v>34468</v>
      </c>
      <c r="K13" s="5" t="n">
        <v>49238</v>
      </c>
      <c r="L13" s="5" t="n">
        <v>68698</v>
      </c>
    </row>
    <row r="14" spans="1:12">
      <c r="A14" s="4" t="s">
        <v>382</v>
      </c>
    </row>
    <row r="15" spans="1:12">
      <c r="A15" s="3" t="s">
        <v>375</v>
      </c>
    </row>
    <row r="16" spans="1:12">
      <c r="A16" s="4" t="s">
        <v>383</v>
      </c>
      <c r="J16" s="4" t="s">
        <v>384</v>
      </c>
    </row>
    <row r="17" spans="1:12">
      <c r="A17" s="4" t="s">
        <v>385</v>
      </c>
    </row>
    <row r="18" spans="1:12">
      <c r="A18" s="3" t="s">
        <v>375</v>
      </c>
    </row>
    <row r="19" spans="1:12">
      <c r="A19" s="4" t="s">
        <v>383</v>
      </c>
      <c r="J19" s="4" t="s">
        <v>386</v>
      </c>
    </row>
    <row r="20" spans="1:12">
      <c r="A20" s="4" t="s">
        <v>387</v>
      </c>
    </row>
    <row r="21" spans="1:12">
      <c r="A21" s="3" t="s">
        <v>375</v>
      </c>
    </row>
    <row r="22" spans="1:12">
      <c r="A22" s="4" t="s">
        <v>383</v>
      </c>
      <c r="J22" s="4" t="s">
        <v>388</v>
      </c>
    </row>
    <row r="23" spans="1:12">
      <c r="A23" s="4" t="s">
        <v>389</v>
      </c>
    </row>
    <row r="24" spans="1:12">
      <c r="A24" s="3" t="s">
        <v>375</v>
      </c>
    </row>
    <row r="25" spans="1:12">
      <c r="A25" s="4" t="s">
        <v>379</v>
      </c>
      <c r="B25" s="7" t="n">
        <v>1300</v>
      </c>
      <c r="F25" s="5" t="n">
        <v>1200</v>
      </c>
      <c r="J25" s="7" t="n">
        <v>1300</v>
      </c>
      <c r="K25" s="5" t="n">
        <v>1200</v>
      </c>
    </row>
    <row r="26" spans="1:12">
      <c r="A26" s="4" t="s">
        <v>390</v>
      </c>
    </row>
    <row r="27" spans="1:12">
      <c r="A27" s="3" t="s">
        <v>375</v>
      </c>
    </row>
    <row r="28" spans="1:12">
      <c r="A28" s="4" t="s">
        <v>391</v>
      </c>
      <c r="B28" s="4" t="s">
        <v>355</v>
      </c>
      <c r="J28" s="4" t="s">
        <v>355</v>
      </c>
    </row>
    <row r="29" spans="1:12">
      <c r="A29" s="4" t="s">
        <v>392</v>
      </c>
    </row>
    <row r="30" spans="1:12">
      <c r="A30" s="3" t="s">
        <v>375</v>
      </c>
    </row>
    <row r="31" spans="1:12">
      <c r="A31" s="4" t="s">
        <v>383</v>
      </c>
      <c r="J31" s="4" t="s">
        <v>384</v>
      </c>
    </row>
    <row r="32" spans="1:12">
      <c r="A32" s="4" t="s">
        <v>393</v>
      </c>
    </row>
    <row r="33" spans="1:12">
      <c r="A33" s="3" t="s">
        <v>375</v>
      </c>
    </row>
    <row r="34" spans="1:12">
      <c r="A34" s="4" t="s">
        <v>383</v>
      </c>
      <c r="J34" s="4" t="s">
        <v>386</v>
      </c>
    </row>
    <row r="35" spans="1:12">
      <c r="A35" s="4" t="s">
        <v>394</v>
      </c>
    </row>
    <row r="36" spans="1:12">
      <c r="A36" s="3" t="s">
        <v>375</v>
      </c>
    </row>
    <row r="37" spans="1:12">
      <c r="A37" s="4" t="s">
        <v>77</v>
      </c>
      <c r="K37" s="5" t="n">
        <v>327818</v>
      </c>
      <c r="L37" s="5" t="n">
        <v>405465</v>
      </c>
    </row>
    <row r="38" spans="1:12">
      <c r="A38" s="4" t="s">
        <v>80</v>
      </c>
      <c r="K38" s="5" t="n">
        <v>59013</v>
      </c>
      <c r="L38" s="5" t="n">
        <v>77165</v>
      </c>
    </row>
    <row r="39" spans="1:12">
      <c r="A39" s="4" t="s">
        <v>395</v>
      </c>
    </row>
    <row r="40" spans="1:12">
      <c r="A40" s="3" t="s">
        <v>375</v>
      </c>
    </row>
    <row r="41" spans="1:12">
      <c r="A41" s="4" t="s">
        <v>48</v>
      </c>
      <c r="F41" s="7" t="n">
        <v>1300</v>
      </c>
      <c r="K41" s="5" t="n">
        <v>1300</v>
      </c>
    </row>
    <row r="42" spans="1:12">
      <c r="A42" s="4" t="s">
        <v>396</v>
      </c>
    </row>
    <row r="43" spans="1:12">
      <c r="A43" s="3" t="s">
        <v>375</v>
      </c>
    </row>
    <row r="44" spans="1:12">
      <c r="A44" s="4" t="s">
        <v>77</v>
      </c>
      <c r="K44" s="5" t="n">
        <v>-9775</v>
      </c>
      <c r="L44" s="5" t="n">
        <v>-8467</v>
      </c>
    </row>
    <row r="45" spans="1:12">
      <c r="A45" s="4" t="s">
        <v>80</v>
      </c>
      <c r="K45" s="7" t="n">
        <v>-9775</v>
      </c>
      <c r="L45" s="7" t="n">
        <v>-846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97</v>
      </c>
      <c r="B1" s="2" t="s">
        <v>398</v>
      </c>
      <c r="C1" s="2" t="s">
        <v>365</v>
      </c>
      <c r="D1" s="2" t="s">
        <v>369</v>
      </c>
      <c r="E1" s="2" t="s">
        <v>374</v>
      </c>
    </row>
    <row r="2" spans="1:5">
      <c r="A2" s="3" t="s">
        <v>399</v>
      </c>
    </row>
    <row r="3" spans="1:5">
      <c r="A3" s="4" t="s">
        <v>400</v>
      </c>
      <c r="C3" s="7" t="n">
        <v>0</v>
      </c>
    </row>
    <row r="4" spans="1:5">
      <c r="A4" s="4" t="s">
        <v>47</v>
      </c>
      <c r="C4" s="7" t="n">
        <v>4829000</v>
      </c>
      <c r="D4" s="7" t="n">
        <v>871000</v>
      </c>
      <c r="E4" s="7" t="n">
        <v>871000</v>
      </c>
    </row>
    <row r="5" spans="1:5">
      <c r="A5" s="4" t="s">
        <v>401</v>
      </c>
    </row>
    <row r="6" spans="1:5">
      <c r="A6" s="3" t="s">
        <v>399</v>
      </c>
    </row>
    <row r="7" spans="1:5">
      <c r="A7" s="4" t="s">
        <v>402</v>
      </c>
      <c r="B7" s="4" t="s">
        <v>403</v>
      </c>
    </row>
    <row r="8" spans="1:5">
      <c r="A8" s="4" t="s">
        <v>404</v>
      </c>
      <c r="B8" s="4" t="s">
        <v>405</v>
      </c>
      <c r="C8" s="4" t="s">
        <v>406</v>
      </c>
    </row>
    <row r="9" spans="1:5">
      <c r="A9" s="4" t="s">
        <v>407</v>
      </c>
      <c r="B9" s="7" t="n">
        <v>13000000</v>
      </c>
    </row>
    <row r="10" spans="1:5">
      <c r="A10" s="4" t="s">
        <v>408</v>
      </c>
      <c r="B10" s="4" t="s">
        <v>409</v>
      </c>
    </row>
    <row r="11" spans="1:5">
      <c r="A11" s="4" t="s">
        <v>410</v>
      </c>
      <c r="B11" s="7" t="n">
        <v>3500000</v>
      </c>
      <c r="C11" s="7" t="n">
        <v>0</v>
      </c>
    </row>
    <row r="12" spans="1:5">
      <c r="A12" s="4" t="s">
        <v>411</v>
      </c>
      <c r="B12" s="5" t="n">
        <v>6998000</v>
      </c>
    </row>
    <row r="13" spans="1:5">
      <c r="A13" s="4" t="s">
        <v>412</v>
      </c>
      <c r="B13" s="5" t="n">
        <v>783000</v>
      </c>
    </row>
    <row r="14" spans="1:5">
      <c r="A14" s="4" t="s">
        <v>47</v>
      </c>
      <c r="B14" s="5" t="n">
        <v>3958000</v>
      </c>
    </row>
    <row r="15" spans="1:5">
      <c r="A15" s="4" t="s">
        <v>413</v>
      </c>
      <c r="B15" s="5" t="n">
        <v>21329000</v>
      </c>
    </row>
    <row r="16" spans="1:5">
      <c r="A16" s="4" t="s">
        <v>414</v>
      </c>
      <c r="B16" s="5" t="n">
        <v>3703000</v>
      </c>
    </row>
    <row r="17" spans="1:5">
      <c r="A17" s="4" t="s">
        <v>415</v>
      </c>
      <c r="B17" s="5" t="n">
        <v>1204000</v>
      </c>
    </row>
    <row r="18" spans="1:5">
      <c r="A18" s="4" t="s">
        <v>416</v>
      </c>
      <c r="B18" s="5" t="n">
        <v>4907000</v>
      </c>
    </row>
    <row r="19" spans="1:5">
      <c r="A19" s="4" t="s">
        <v>417</v>
      </c>
      <c r="B19" s="7" t="n">
        <v>16422000</v>
      </c>
    </row>
    <row r="20" spans="1:5">
      <c r="A20" s="4" t="s">
        <v>418</v>
      </c>
      <c r="B20" s="4" t="s">
        <v>409</v>
      </c>
    </row>
    <row r="21" spans="1:5">
      <c r="A21" s="4" t="s">
        <v>419</v>
      </c>
      <c r="B21" s="4" t="s">
        <v>420</v>
      </c>
    </row>
    <row r="22" spans="1:5">
      <c r="A22" s="4" t="s">
        <v>421</v>
      </c>
      <c r="B22" s="4" t="s">
        <v>403</v>
      </c>
      <c r="C22" s="4" t="s">
        <v>422</v>
      </c>
    </row>
    <row r="23" spans="1:5">
      <c r="A23" s="4" t="s">
        <v>423</v>
      </c>
      <c r="B23" s="4" t="s">
        <v>386</v>
      </c>
    </row>
    <row r="24" spans="1:5">
      <c r="A24" s="4" t="s">
        <v>424</v>
      </c>
      <c r="B24" s="5" t="n">
        <v>4</v>
      </c>
    </row>
    <row r="25" spans="1:5">
      <c r="A25" s="4" t="s">
        <v>425</v>
      </c>
      <c r="B25" s="7" t="n">
        <v>0</v>
      </c>
      <c r="C25" s="7" t="n">
        <v>100000</v>
      </c>
    </row>
    <row r="26" spans="1:5">
      <c r="A26" s="4" t="s">
        <v>426</v>
      </c>
    </row>
    <row r="27" spans="1:5">
      <c r="A27" s="3" t="s">
        <v>399</v>
      </c>
    </row>
    <row r="28" spans="1:5">
      <c r="A28" s="4" t="s">
        <v>427</v>
      </c>
      <c r="B28" s="4" t="s">
        <v>428</v>
      </c>
    </row>
    <row r="29" spans="1:5">
      <c r="A29" s="4" t="s">
        <v>429</v>
      </c>
      <c r="B29" s="4" t="s">
        <v>430</v>
      </c>
    </row>
    <row r="30" spans="1:5">
      <c r="A30" s="4" t="s">
        <v>431</v>
      </c>
    </row>
    <row r="31" spans="1:5">
      <c r="A31" s="3" t="s">
        <v>399</v>
      </c>
    </row>
    <row r="32" spans="1:5">
      <c r="A32" s="4" t="s">
        <v>400</v>
      </c>
      <c r="B32" s="7" t="n">
        <v>32500000</v>
      </c>
    </row>
    <row r="33" spans="1:5">
      <c r="A33" s="4" t="s">
        <v>432</v>
      </c>
      <c r="B33" s="4" t="s">
        <v>433</v>
      </c>
    </row>
    <row r="34" spans="1:5">
      <c r="A34" s="4" t="s">
        <v>427</v>
      </c>
      <c r="B34" s="4" t="s">
        <v>434</v>
      </c>
    </row>
    <row r="35" spans="1:5">
      <c r="A35" s="4" t="s">
        <v>429</v>
      </c>
      <c r="B35" s="4" t="s">
        <v>435</v>
      </c>
    </row>
    <row r="36" spans="1:5">
      <c r="A36" s="4" t="s">
        <v>436</v>
      </c>
    </row>
    <row r="37" spans="1:5">
      <c r="A37" s="3" t="s">
        <v>399</v>
      </c>
    </row>
    <row r="38" spans="1:5">
      <c r="A38" s="4" t="s">
        <v>437</v>
      </c>
      <c r="B38" s="7" t="n">
        <v>9320000</v>
      </c>
    </row>
    <row r="39" spans="1:5">
      <c r="A39" s="4" t="s">
        <v>438</v>
      </c>
    </row>
    <row r="40" spans="1:5">
      <c r="A40" s="3" t="s">
        <v>399</v>
      </c>
    </row>
    <row r="41" spans="1:5">
      <c r="A41" s="4" t="s">
        <v>437</v>
      </c>
      <c r="B41" s="7" t="n">
        <v>1500000</v>
      </c>
    </row>
    <row r="42" spans="1:5">
      <c r="A42" s="4" t="s">
        <v>439</v>
      </c>
      <c r="B42" s="4" t="s">
        <v>440</v>
      </c>
    </row>
    <row r="43" spans="1:5">
      <c r="A43" s="4" t="s">
        <v>441</v>
      </c>
    </row>
    <row r="44" spans="1:5">
      <c r="A44" s="3" t="s">
        <v>399</v>
      </c>
    </row>
    <row r="45" spans="1:5">
      <c r="A45" s="4" t="s">
        <v>427</v>
      </c>
      <c r="C45" s="4" t="s">
        <v>442</v>
      </c>
    </row>
    <row r="46" spans="1:5">
      <c r="A46" s="4" t="s">
        <v>443</v>
      </c>
    </row>
    <row r="47" spans="1:5">
      <c r="A47" s="3" t="s">
        <v>399</v>
      </c>
    </row>
    <row r="48" spans="1:5">
      <c r="A48" s="4" t="s">
        <v>427</v>
      </c>
      <c r="C48" s="4" t="s">
        <v>444</v>
      </c>
    </row>
    <row r="49" spans="1:5">
      <c r="A49" s="4" t="s">
        <v>445</v>
      </c>
    </row>
    <row r="50" spans="1:5">
      <c r="A50" s="3" t="s">
        <v>399</v>
      </c>
    </row>
    <row r="51" spans="1:5">
      <c r="A51" s="4" t="s">
        <v>437</v>
      </c>
      <c r="B51" s="7" t="n">
        <v>7800000</v>
      </c>
    </row>
    <row r="52" spans="1:5">
      <c r="A52" s="4" t="s">
        <v>446</v>
      </c>
    </row>
    <row r="53" spans="1:5">
      <c r="A53" s="3" t="s">
        <v>399</v>
      </c>
    </row>
    <row r="54" spans="1:5">
      <c r="A54" s="4" t="s">
        <v>437</v>
      </c>
      <c r="B54" s="7" t="n">
        <v>27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135</v>
      </c>
      <c r="J1" s="2" t="s">
        <v>1</v>
      </c>
    </row>
    <row r="2" spans="1:12">
      <c r="B2" s="2" t="s">
        <v>2</v>
      </c>
      <c r="C2" s="2" t="s">
        <v>136</v>
      </c>
      <c r="D2" s="2" t="s">
        <v>4</v>
      </c>
      <c r="E2" s="2" t="s">
        <v>137</v>
      </c>
      <c r="F2" s="2" t="s">
        <v>34</v>
      </c>
      <c r="G2" s="2" t="s">
        <v>138</v>
      </c>
      <c r="H2" s="2" t="s">
        <v>139</v>
      </c>
      <c r="I2" s="2" t="s">
        <v>140</v>
      </c>
      <c r="J2" s="2" t="s">
        <v>2</v>
      </c>
      <c r="K2" s="2" t="s">
        <v>34</v>
      </c>
      <c r="L2" s="2" t="s">
        <v>75</v>
      </c>
    </row>
    <row r="3" spans="1:12">
      <c r="A3" s="3" t="s">
        <v>189</v>
      </c>
    </row>
    <row r="4" spans="1:12">
      <c r="A4" s="4" t="s">
        <v>90</v>
      </c>
      <c r="J4" s="7" t="n">
        <v>90782</v>
      </c>
      <c r="K4" s="7" t="n">
        <v>121591</v>
      </c>
      <c r="L4" s="7" t="n">
        <v>136395</v>
      </c>
    </row>
    <row r="5" spans="1:12">
      <c r="A5" s="4" t="s">
        <v>448</v>
      </c>
      <c r="J5" s="5" t="n">
        <v>1516</v>
      </c>
      <c r="K5" s="5" t="n">
        <v>-2826</v>
      </c>
      <c r="L5" s="5" t="n">
        <v>1999</v>
      </c>
    </row>
    <row r="6" spans="1:12">
      <c r="A6" s="4" t="s">
        <v>449</v>
      </c>
      <c r="J6" s="7" t="n">
        <v>89266</v>
      </c>
      <c r="K6" s="7" t="n">
        <v>124417</v>
      </c>
      <c r="L6" s="7" t="n">
        <v>134396</v>
      </c>
    </row>
    <row r="7" spans="1:12">
      <c r="A7" s="4" t="s">
        <v>450</v>
      </c>
      <c r="J7" s="4" t="s">
        <v>451</v>
      </c>
      <c r="K7" s="4" t="s">
        <v>452</v>
      </c>
      <c r="L7" s="4" t="s">
        <v>453</v>
      </c>
    </row>
    <row r="8" spans="1:12">
      <c r="A8" s="4" t="s">
        <v>454</v>
      </c>
      <c r="J8" s="7" t="n">
        <v>15319</v>
      </c>
      <c r="K8" s="7" t="n">
        <v>20083</v>
      </c>
      <c r="L8" s="7" t="n">
        <v>19280</v>
      </c>
    </row>
    <row r="9" spans="1:12">
      <c r="A9" s="4" t="s">
        <v>455</v>
      </c>
      <c r="J9" s="5" t="n">
        <v>1516</v>
      </c>
      <c r="K9" s="5" t="n">
        <v>-2826</v>
      </c>
      <c r="L9" s="5" t="n">
        <v>1999</v>
      </c>
    </row>
    <row r="10" spans="1:12">
      <c r="A10" s="4" t="s">
        <v>456</v>
      </c>
      <c r="J10" s="5" t="n">
        <v>16835</v>
      </c>
      <c r="K10" s="5" t="n">
        <v>17257</v>
      </c>
      <c r="L10" s="5" t="n">
        <v>21279</v>
      </c>
    </row>
    <row r="11" spans="1:12">
      <c r="A11" s="4" t="s">
        <v>457</v>
      </c>
      <c r="J11" s="5" t="n">
        <v>7561</v>
      </c>
      <c r="K11" s="5" t="n">
        <v>4043</v>
      </c>
      <c r="L11" s="5" t="n">
        <v>11962</v>
      </c>
    </row>
    <row r="12" spans="1:12">
      <c r="A12" s="4" t="s">
        <v>94</v>
      </c>
      <c r="B12" s="7" t="n">
        <v>1993</v>
      </c>
      <c r="C12" s="7" t="n">
        <v>2258</v>
      </c>
      <c r="D12" s="7" t="n">
        <v>2605</v>
      </c>
      <c r="E12" s="7" t="n">
        <v>2418</v>
      </c>
      <c r="F12" s="7" t="n">
        <v>2860</v>
      </c>
      <c r="G12" s="7" t="n">
        <v>3542</v>
      </c>
      <c r="H12" s="7" t="n">
        <v>3503</v>
      </c>
      <c r="I12" s="7" t="n">
        <v>3309</v>
      </c>
      <c r="J12" s="5" t="n">
        <v>9274</v>
      </c>
      <c r="K12" s="5" t="n">
        <v>13214</v>
      </c>
      <c r="L12" s="5" t="n">
        <v>9317</v>
      </c>
    </row>
    <row r="13" spans="1:12">
      <c r="A13" s="4" t="s">
        <v>91</v>
      </c>
      <c r="J13" s="7" t="n">
        <v>8374</v>
      </c>
      <c r="K13" s="7" t="n">
        <v>4639</v>
      </c>
      <c r="L13" s="7" t="n">
        <v>1266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459</v>
      </c>
      <c r="C1" s="2" t="s">
        <v>2</v>
      </c>
      <c r="D1" s="2" t="s">
        <v>34</v>
      </c>
      <c r="E1" s="2" t="s">
        <v>75</v>
      </c>
      <c r="F1" s="2" t="s">
        <v>460</v>
      </c>
    </row>
    <row r="2" spans="1:6">
      <c r="A2" s="3" t="s">
        <v>461</v>
      </c>
    </row>
    <row r="3" spans="1:6">
      <c r="A3" s="4" t="s">
        <v>462</v>
      </c>
      <c r="C3" s="7" t="n">
        <v>16135</v>
      </c>
      <c r="D3" s="7" t="n">
        <v>37720</v>
      </c>
      <c r="E3" s="7" t="n">
        <v>32401</v>
      </c>
    </row>
    <row r="4" spans="1:6">
      <c r="A4" s="4" t="s">
        <v>463</v>
      </c>
      <c r="C4" s="5" t="n">
        <v>58981</v>
      </c>
      <c r="D4" s="5" t="n">
        <v>89338</v>
      </c>
      <c r="E4" s="7" t="n">
        <v>120241</v>
      </c>
    </row>
    <row r="5" spans="1:6">
      <c r="A5" s="4" t="s">
        <v>65</v>
      </c>
      <c r="C5" s="7" t="n">
        <v>-28434</v>
      </c>
      <c r="D5" s="7" t="n">
        <v>-33976</v>
      </c>
    </row>
    <row r="6" spans="1:6">
      <c r="A6" s="4" t="s">
        <v>390</v>
      </c>
    </row>
    <row r="7" spans="1:6">
      <c r="A7" s="3" t="s">
        <v>461</v>
      </c>
    </row>
    <row r="8" spans="1:6">
      <c r="A8" s="4" t="s">
        <v>462</v>
      </c>
      <c r="B8" s="7" t="n">
        <v>16100</v>
      </c>
    </row>
    <row r="9" spans="1:6">
      <c r="A9" s="4" t="s">
        <v>391</v>
      </c>
      <c r="C9" s="4" t="s">
        <v>355</v>
      </c>
    </row>
    <row r="10" spans="1:6">
      <c r="A10" s="4" t="s">
        <v>464</v>
      </c>
      <c r="B10" s="5" t="n">
        <v>2111913</v>
      </c>
    </row>
    <row r="11" spans="1:6">
      <c r="A11" s="4" t="s">
        <v>465</v>
      </c>
    </row>
    <row r="12" spans="1:6">
      <c r="A12" s="3" t="s">
        <v>461</v>
      </c>
    </row>
    <row r="13" spans="1:6">
      <c r="A13" s="4" t="s">
        <v>391</v>
      </c>
      <c r="C13" s="4" t="s">
        <v>355</v>
      </c>
      <c r="D13" s="4" t="s">
        <v>466</v>
      </c>
      <c r="E13" s="4" t="s">
        <v>467</v>
      </c>
      <c r="F13" s="4" t="s">
        <v>468</v>
      </c>
    </row>
    <row r="14" spans="1:6">
      <c r="A14" s="4" t="s">
        <v>464</v>
      </c>
      <c r="C14" s="5" t="n">
        <v>2111913</v>
      </c>
      <c r="D14" s="5" t="n">
        <v>5677854</v>
      </c>
      <c r="E14" s="5" t="n">
        <v>2286685</v>
      </c>
    </row>
    <row r="15" spans="1:6">
      <c r="A15" s="4" t="s">
        <v>469</v>
      </c>
    </row>
    <row r="16" spans="1:6">
      <c r="A16" s="3" t="s">
        <v>461</v>
      </c>
    </row>
    <row r="17" spans="1:6">
      <c r="A17" s="4" t="s">
        <v>470</v>
      </c>
      <c r="C17" s="4" t="s">
        <v>471</v>
      </c>
    </row>
    <row r="18" spans="1:6">
      <c r="A18" s="4" t="s">
        <v>472</v>
      </c>
    </row>
    <row r="19" spans="1:6">
      <c r="A19" s="3" t="s">
        <v>461</v>
      </c>
    </row>
    <row r="20" spans="1:6">
      <c r="A20" s="4" t="s">
        <v>473</v>
      </c>
      <c r="C20" s="5" t="n">
        <v>65784571</v>
      </c>
      <c r="D20" s="5" t="n">
        <v>67896484</v>
      </c>
    </row>
    <row r="21" spans="1:6">
      <c r="A21" s="4" t="s">
        <v>474</v>
      </c>
    </row>
    <row r="22" spans="1:6">
      <c r="A22" s="3" t="s">
        <v>461</v>
      </c>
    </row>
    <row r="23" spans="1:6">
      <c r="A23" s="4" t="s">
        <v>473</v>
      </c>
      <c r="E23" s="5" t="n">
        <v>73574338</v>
      </c>
    </row>
    <row r="24" spans="1:6">
      <c r="A24" s="4" t="s">
        <v>475</v>
      </c>
    </row>
    <row r="25" spans="1:6">
      <c r="A25" s="3" t="s">
        <v>461</v>
      </c>
    </row>
    <row r="26" spans="1:6">
      <c r="A26" s="4" t="s">
        <v>65</v>
      </c>
      <c r="D26" s="7" t="n">
        <v>3000</v>
      </c>
      <c r="E26" s="7" t="n">
        <v>800</v>
      </c>
      <c r="F26" s="7"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4</v>
      </c>
      <c r="D2" s="2" t="s">
        <v>75</v>
      </c>
    </row>
    <row r="3" spans="1:4">
      <c r="A3" s="3" t="s">
        <v>102</v>
      </c>
    </row>
    <row r="4" spans="1:4">
      <c r="A4" s="4" t="s">
        <v>92</v>
      </c>
      <c r="B4" s="7" t="n">
        <v>82408</v>
      </c>
      <c r="C4" s="7" t="n">
        <v>116952</v>
      </c>
      <c r="D4" s="7" t="n">
        <v>123735</v>
      </c>
    </row>
    <row r="5" spans="1:4">
      <c r="A5" s="4" t="s">
        <v>103</v>
      </c>
      <c r="B5" s="5" t="n">
        <v>-9</v>
      </c>
      <c r="C5" s="5" t="n">
        <v>-5</v>
      </c>
      <c r="D5" s="5" t="n">
        <v>0</v>
      </c>
    </row>
    <row r="6" spans="1:4">
      <c r="A6" s="4" t="s">
        <v>104</v>
      </c>
      <c r="B6" s="5" t="n">
        <v>-1</v>
      </c>
      <c r="C6" s="5" t="n">
        <v>2</v>
      </c>
      <c r="D6" s="5" t="n">
        <v>1</v>
      </c>
    </row>
    <row r="7" spans="1:4">
      <c r="A7" s="4" t="s">
        <v>105</v>
      </c>
      <c r="B7" s="5" t="n">
        <v>82398</v>
      </c>
      <c r="C7" s="5" t="n">
        <v>116949</v>
      </c>
      <c r="D7" s="5" t="n">
        <v>123736</v>
      </c>
    </row>
    <row r="8" spans="1:4">
      <c r="A8" s="4" t="s">
        <v>106</v>
      </c>
      <c r="B8" s="5" t="n">
        <v>73124</v>
      </c>
      <c r="C8" s="5" t="n">
        <v>103735</v>
      </c>
      <c r="D8" s="5" t="n">
        <v>114419</v>
      </c>
    </row>
    <row r="9" spans="1:4">
      <c r="A9" s="4" t="s">
        <v>107</v>
      </c>
      <c r="B9" s="7" t="n">
        <v>9274</v>
      </c>
      <c r="C9" s="7" t="n">
        <v>13214</v>
      </c>
      <c r="D9" s="7" t="n">
        <v>93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59</v>
      </c>
      <c r="C1" s="2" t="s">
        <v>2</v>
      </c>
      <c r="D1" s="2" t="s">
        <v>34</v>
      </c>
      <c r="E1" s="2" t="s">
        <v>75</v>
      </c>
    </row>
    <row r="2" spans="1:5">
      <c r="A2" s="3" t="s">
        <v>477</v>
      </c>
    </row>
    <row r="3" spans="1:5">
      <c r="A3" s="4" t="s">
        <v>464</v>
      </c>
      <c r="B3" s="5" t="n">
        <v>-2111913</v>
      </c>
    </row>
    <row r="4" spans="1:5">
      <c r="A4" s="3" t="s">
        <v>478</v>
      </c>
    </row>
    <row r="5" spans="1:5">
      <c r="A5" s="4" t="s">
        <v>421</v>
      </c>
      <c r="C5" s="4" t="s">
        <v>355</v>
      </c>
    </row>
    <row r="6" spans="1:5">
      <c r="A6" s="4" t="s">
        <v>479</v>
      </c>
    </row>
    <row r="7" spans="1:5">
      <c r="A7" s="3" t="s">
        <v>480</v>
      </c>
    </row>
    <row r="8" spans="1:5">
      <c r="A8" s="4" t="s">
        <v>481</v>
      </c>
      <c r="C8" s="5" t="n">
        <v>13578825</v>
      </c>
      <c r="D8" s="5" t="n">
        <v>12507235</v>
      </c>
      <c r="E8" s="5" t="n">
        <v>12296093</v>
      </c>
    </row>
    <row r="9" spans="1:5">
      <c r="A9" s="4" t="s">
        <v>482</v>
      </c>
      <c r="C9" s="5" t="n">
        <v>247750</v>
      </c>
      <c r="D9" s="5" t="n">
        <v>1071590</v>
      </c>
      <c r="E9" s="5" t="n">
        <v>23294</v>
      </c>
    </row>
    <row r="10" spans="1:5">
      <c r="A10" s="4" t="s">
        <v>483</v>
      </c>
      <c r="C10" s="5" t="n">
        <v>0</v>
      </c>
      <c r="D10" s="5" t="n">
        <v>0</v>
      </c>
      <c r="E10" s="5" t="n">
        <v>187848</v>
      </c>
    </row>
    <row r="11" spans="1:5">
      <c r="A11" s="4" t="s">
        <v>481</v>
      </c>
      <c r="C11" s="5" t="n">
        <v>13826575</v>
      </c>
      <c r="D11" s="5" t="n">
        <v>13578825</v>
      </c>
      <c r="E11" s="5" t="n">
        <v>12507235</v>
      </c>
    </row>
    <row r="12" spans="1:5">
      <c r="A12" s="3" t="s">
        <v>477</v>
      </c>
    </row>
    <row r="13" spans="1:5">
      <c r="A13" s="4" t="s">
        <v>484</v>
      </c>
      <c r="C13" s="5" t="n">
        <v>67896484</v>
      </c>
      <c r="D13" s="5" t="n">
        <v>73574338</v>
      </c>
      <c r="E13" s="5" t="n">
        <v>75861023</v>
      </c>
    </row>
    <row r="14" spans="1:5">
      <c r="A14" s="4" t="s">
        <v>464</v>
      </c>
      <c r="C14" s="5" t="n">
        <v>-2111913</v>
      </c>
      <c r="D14" s="5" t="n">
        <v>-5677854</v>
      </c>
      <c r="E14" s="5" t="n">
        <v>-2286685</v>
      </c>
    </row>
    <row r="15" spans="1:5">
      <c r="A15" s="4" t="s">
        <v>484</v>
      </c>
      <c r="C15" s="5" t="n">
        <v>65784571</v>
      </c>
      <c r="D15" s="5" t="n">
        <v>67896484</v>
      </c>
      <c r="E15" s="5" t="n">
        <v>73574338</v>
      </c>
    </row>
    <row r="16" spans="1:5">
      <c r="A16" s="3" t="s">
        <v>485</v>
      </c>
    </row>
    <row r="17" spans="1:5">
      <c r="A17" s="4" t="s">
        <v>486</v>
      </c>
      <c r="C17" s="5" t="n">
        <v>81475309</v>
      </c>
      <c r="D17" s="5" t="n">
        <v>86081573</v>
      </c>
      <c r="E17" s="5" t="n">
        <v>88157116</v>
      </c>
    </row>
    <row r="18" spans="1:5">
      <c r="A18" s="4" t="s">
        <v>487</v>
      </c>
      <c r="C18" s="5" t="n">
        <v>247750</v>
      </c>
      <c r="D18" s="5" t="n">
        <v>1071590</v>
      </c>
      <c r="E18" s="5" t="n">
        <v>23294</v>
      </c>
    </row>
    <row r="19" spans="1:5">
      <c r="A19" s="4" t="s">
        <v>488</v>
      </c>
      <c r="C19" s="5" t="n">
        <v>-2111913</v>
      </c>
      <c r="D19" s="5" t="n">
        <v>-5677854</v>
      </c>
      <c r="E19" s="5" t="n">
        <v>-2098837</v>
      </c>
    </row>
    <row r="20" spans="1:5">
      <c r="A20" s="4" t="s">
        <v>486</v>
      </c>
      <c r="C20" s="5" t="n">
        <v>79611146</v>
      </c>
      <c r="D20" s="5" t="n">
        <v>81475309</v>
      </c>
      <c r="E20" s="5" t="n">
        <v>86081573</v>
      </c>
    </row>
    <row r="21" spans="1:5">
      <c r="A21" s="3" t="s">
        <v>478</v>
      </c>
    </row>
    <row r="22" spans="1:5">
      <c r="A22" s="4" t="s">
        <v>421</v>
      </c>
      <c r="C22" s="4" t="s">
        <v>355</v>
      </c>
      <c r="D22" s="4" t="s">
        <v>466</v>
      </c>
      <c r="E22" s="4" t="s">
        <v>467</v>
      </c>
    </row>
    <row r="23" spans="1:5">
      <c r="A23" s="4" t="s">
        <v>489</v>
      </c>
      <c r="C23" s="4" t="s">
        <v>490</v>
      </c>
      <c r="D23" s="4" t="s">
        <v>491</v>
      </c>
    </row>
    <row r="24" spans="1:5">
      <c r="A24" s="4" t="s">
        <v>492</v>
      </c>
      <c r="C24" s="4" t="s">
        <v>493</v>
      </c>
      <c r="D24" s="4" t="s">
        <v>491</v>
      </c>
      <c r="E24" s="4" t="s">
        <v>494</v>
      </c>
    </row>
    <row r="25" spans="1:5">
      <c r="A25" s="4" t="s">
        <v>421</v>
      </c>
      <c r="C25" s="4" t="s">
        <v>466</v>
      </c>
      <c r="D25" s="4" t="s">
        <v>467</v>
      </c>
      <c r="E25" s="4" t="s">
        <v>468</v>
      </c>
    </row>
    <row r="26" spans="1:5">
      <c r="A26" s="4" t="s">
        <v>495</v>
      </c>
    </row>
    <row r="27" spans="1:5">
      <c r="A27" s="3" t="s">
        <v>478</v>
      </c>
    </row>
    <row r="28" spans="1:5">
      <c r="A28" s="4" t="s">
        <v>489</v>
      </c>
      <c r="E28" s="4" t="s">
        <v>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4</v>
      </c>
    </row>
    <row r="2" spans="1:3">
      <c r="A2" s="3" t="s">
        <v>498</v>
      </c>
    </row>
    <row r="3" spans="1:3">
      <c r="A3" s="4" t="s">
        <v>499</v>
      </c>
      <c r="B3" s="7" t="n">
        <v>21844</v>
      </c>
    </row>
    <row r="4" spans="1:3">
      <c r="A4" s="4" t="s">
        <v>500</v>
      </c>
      <c r="B4" s="5" t="n">
        <v>15626</v>
      </c>
      <c r="C4" s="7" t="n">
        <v>20468</v>
      </c>
    </row>
    <row r="5" spans="1:3">
      <c r="A5" s="4" t="s">
        <v>501</v>
      </c>
      <c r="B5" s="5" t="n">
        <v>37470</v>
      </c>
      <c r="C5" s="5" t="n">
        <v>22567</v>
      </c>
    </row>
    <row r="6" spans="1:3">
      <c r="A6" s="4" t="s">
        <v>502</v>
      </c>
    </row>
    <row r="7" spans="1:3">
      <c r="A7" s="3" t="s">
        <v>498</v>
      </c>
    </row>
    <row r="8" spans="1:3">
      <c r="A8" s="4" t="s">
        <v>503</v>
      </c>
      <c r="B8" s="5" t="n">
        <v>7093</v>
      </c>
      <c r="C8" s="5" t="n">
        <v>2105</v>
      </c>
    </row>
    <row r="9" spans="1:3">
      <c r="A9" s="4" t="s">
        <v>504</v>
      </c>
      <c r="B9" s="5" t="n">
        <v>13</v>
      </c>
      <c r="C9" s="5" t="n">
        <v>0</v>
      </c>
    </row>
    <row r="10" spans="1:3">
      <c r="A10" s="4" t="s">
        <v>505</v>
      </c>
      <c r="B10" s="5" t="n">
        <v>-6</v>
      </c>
      <c r="C10" s="5" t="n">
        <v>-6</v>
      </c>
    </row>
    <row r="11" spans="1:3">
      <c r="A11" s="4" t="s">
        <v>499</v>
      </c>
      <c r="B11" s="5" t="n">
        <v>7100</v>
      </c>
      <c r="C11" s="5" t="n">
        <v>2099</v>
      </c>
    </row>
    <row r="12" spans="1:3">
      <c r="A12" s="4" t="s">
        <v>506</v>
      </c>
    </row>
    <row r="13" spans="1:3">
      <c r="A13" s="3" t="s">
        <v>498</v>
      </c>
    </row>
    <row r="14" spans="1:3">
      <c r="A14" s="4" t="s">
        <v>503</v>
      </c>
      <c r="B14" s="5" t="n">
        <v>14744</v>
      </c>
    </row>
    <row r="15" spans="1:3">
      <c r="A15" s="4" t="s">
        <v>504</v>
      </c>
      <c r="B15" s="5" t="n">
        <v>0</v>
      </c>
    </row>
    <row r="16" spans="1:3">
      <c r="A16" s="4" t="s">
        <v>505</v>
      </c>
      <c r="B16" s="5" t="n">
        <v>0</v>
      </c>
    </row>
    <row r="17" spans="1:3">
      <c r="A17" s="4" t="s">
        <v>499</v>
      </c>
      <c r="B17" s="5" t="n">
        <v>14744</v>
      </c>
    </row>
    <row r="18" spans="1:3">
      <c r="A18" s="4" t="s">
        <v>507</v>
      </c>
    </row>
    <row r="19" spans="1:3">
      <c r="A19" s="3" t="s">
        <v>498</v>
      </c>
    </row>
    <row r="20" spans="1:3">
      <c r="A20" s="4" t="s">
        <v>500</v>
      </c>
      <c r="B20" s="5" t="n">
        <v>7176</v>
      </c>
      <c r="C20" s="5" t="n">
        <v>8967</v>
      </c>
    </row>
    <row r="21" spans="1:3">
      <c r="A21" s="4" t="s">
        <v>508</v>
      </c>
    </row>
    <row r="22" spans="1:3">
      <c r="A22" s="3" t="s">
        <v>498</v>
      </c>
    </row>
    <row r="23" spans="1:3">
      <c r="A23" s="4" t="s">
        <v>500</v>
      </c>
      <c r="B23" s="5" t="n">
        <v>7167</v>
      </c>
      <c r="C23" s="5" t="n">
        <v>7624</v>
      </c>
    </row>
    <row r="24" spans="1:3">
      <c r="A24" s="4" t="s">
        <v>509</v>
      </c>
    </row>
    <row r="25" spans="1:3">
      <c r="A25" s="3" t="s">
        <v>498</v>
      </c>
    </row>
    <row r="26" spans="1:3">
      <c r="A26" s="4" t="s">
        <v>500</v>
      </c>
      <c r="B26" s="5" t="n">
        <v>288</v>
      </c>
      <c r="C26" s="5" t="n">
        <v>116</v>
      </c>
    </row>
    <row r="27" spans="1:3">
      <c r="A27" s="4" t="s">
        <v>510</v>
      </c>
    </row>
    <row r="28" spans="1:3">
      <c r="A28" s="3" t="s">
        <v>498</v>
      </c>
    </row>
    <row r="29" spans="1:3">
      <c r="A29" s="4" t="s">
        <v>500</v>
      </c>
      <c r="B29" s="5" t="n">
        <v>995</v>
      </c>
      <c r="C29" s="5" t="n">
        <v>1107</v>
      </c>
    </row>
    <row r="30" spans="1:3">
      <c r="A30" s="4" t="s">
        <v>511</v>
      </c>
    </row>
    <row r="31" spans="1:3">
      <c r="A31" s="3" t="s">
        <v>498</v>
      </c>
    </row>
    <row r="32" spans="1:3">
      <c r="A32" s="4" t="s">
        <v>500</v>
      </c>
      <c r="C32" s="5" t="n">
        <v>2654</v>
      </c>
    </row>
    <row r="33" spans="1:3">
      <c r="A33" s="4" t="s">
        <v>512</v>
      </c>
    </row>
    <row r="34" spans="1:3">
      <c r="A34" s="3" t="s">
        <v>498</v>
      </c>
    </row>
    <row r="35" spans="1:3">
      <c r="A35" s="4" t="s">
        <v>500</v>
      </c>
      <c r="B35" s="7" t="n">
        <v>288</v>
      </c>
      <c r="C35" s="5" t="n">
        <v>116</v>
      </c>
    </row>
    <row r="36" spans="1:3">
      <c r="A36" s="4" t="s">
        <v>513</v>
      </c>
    </row>
    <row r="37" spans="1:3">
      <c r="A37" s="3" t="s">
        <v>498</v>
      </c>
    </row>
    <row r="38" spans="1:3">
      <c r="A38" s="4" t="s">
        <v>500</v>
      </c>
      <c r="C38" s="7" t="n">
        <v>26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14</v>
      </c>
      <c r="B1" s="2" t="s">
        <v>1</v>
      </c>
    </row>
    <row r="2" spans="1:4">
      <c r="B2" s="2" t="s">
        <v>2</v>
      </c>
      <c r="C2" s="2" t="s">
        <v>34</v>
      </c>
      <c r="D2" s="2" t="s">
        <v>75</v>
      </c>
    </row>
    <row r="3" spans="1:4">
      <c r="A3" s="3" t="s">
        <v>192</v>
      </c>
    </row>
    <row r="4" spans="1:4">
      <c r="A4" s="4" t="s">
        <v>515</v>
      </c>
      <c r="B4" s="7" t="n">
        <v>800000</v>
      </c>
      <c r="C4" s="7" t="n">
        <v>-1800000</v>
      </c>
      <c r="D4" s="7" t="n">
        <v>-1300000</v>
      </c>
    </row>
    <row r="5" spans="1:4">
      <c r="A5" s="4" t="s">
        <v>516</v>
      </c>
      <c r="B5" s="5" t="n">
        <v>600000</v>
      </c>
      <c r="C5" s="5" t="n">
        <v>600000</v>
      </c>
    </row>
    <row r="6" spans="1:4">
      <c r="A6" s="4" t="s">
        <v>517</v>
      </c>
      <c r="B6" s="5" t="n">
        <v>0</v>
      </c>
      <c r="C6" s="5" t="n">
        <v>0</v>
      </c>
      <c r="D6" s="5" t="n">
        <v>0</v>
      </c>
    </row>
    <row r="7" spans="1:4">
      <c r="A7" s="4" t="s">
        <v>518</v>
      </c>
      <c r="B7" s="5" t="n">
        <v>1502000</v>
      </c>
      <c r="C7" s="5" t="n">
        <v>473000</v>
      </c>
      <c r="D7" s="5" t="n">
        <v>1425000</v>
      </c>
    </row>
    <row r="8" spans="1:4">
      <c r="A8" s="4" t="s">
        <v>519</v>
      </c>
      <c r="B8" s="5" t="n">
        <v>-2443000</v>
      </c>
      <c r="C8" s="5" t="n">
        <v>-1194000</v>
      </c>
      <c r="D8" s="5" t="n">
        <v>-415000</v>
      </c>
    </row>
    <row r="9" spans="1:4">
      <c r="A9" s="4" t="s">
        <v>520</v>
      </c>
      <c r="B9" s="7" t="n">
        <v>-941000</v>
      </c>
      <c r="C9" s="7" t="n">
        <v>-721000</v>
      </c>
      <c r="D9" s="7" t="n">
        <v>101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521</v>
      </c>
      <c r="B1" s="2" t="s">
        <v>522</v>
      </c>
      <c r="C1" s="2" t="s">
        <v>1</v>
      </c>
    </row>
    <row r="2" spans="1:4">
      <c r="B2" s="2" t="s">
        <v>523</v>
      </c>
      <c r="C2" s="2" t="s">
        <v>34</v>
      </c>
      <c r="D2" s="2" t="s">
        <v>2</v>
      </c>
    </row>
    <row r="3" spans="1:4">
      <c r="A3" s="4" t="s">
        <v>524</v>
      </c>
    </row>
    <row r="4" spans="1:4">
      <c r="A4" s="3" t="s">
        <v>525</v>
      </c>
    </row>
    <row r="5" spans="1:4">
      <c r="A5" s="4" t="s">
        <v>526</v>
      </c>
      <c r="C5" s="7" t="n">
        <v>288</v>
      </c>
      <c r="D5" s="7" t="n">
        <v>0</v>
      </c>
    </row>
    <row r="6" spans="1:4">
      <c r="A6" s="4" t="s">
        <v>527</v>
      </c>
      <c r="C6" s="5" t="n">
        <v>-232</v>
      </c>
      <c r="D6" s="7" t="n">
        <v>0</v>
      </c>
    </row>
    <row r="7" spans="1:4">
      <c r="A7" s="4" t="s">
        <v>528</v>
      </c>
    </row>
    <row r="8" spans="1:4">
      <c r="A8" s="3" t="s">
        <v>525</v>
      </c>
    </row>
    <row r="9" spans="1:4">
      <c r="A9" s="4" t="s">
        <v>529</v>
      </c>
      <c r="C9" s="5" t="n">
        <v>137546</v>
      </c>
    </row>
    <row r="10" spans="1:4">
      <c r="A10" s="4" t="s">
        <v>526</v>
      </c>
      <c r="C10" s="5" t="n">
        <v>288</v>
      </c>
    </row>
    <row r="11" spans="1:4">
      <c r="A11" s="4" t="s">
        <v>527</v>
      </c>
      <c r="C11" s="5" t="n">
        <v>-232</v>
      </c>
    </row>
    <row r="12" spans="1:4">
      <c r="A12" s="4" t="s">
        <v>530</v>
      </c>
    </row>
    <row r="13" spans="1:4">
      <c r="A13" s="3" t="s">
        <v>525</v>
      </c>
    </row>
    <row r="14" spans="1:4">
      <c r="A14" s="4" t="s">
        <v>531</v>
      </c>
      <c r="B14" s="7" t="n">
        <v>127800</v>
      </c>
      <c r="C14" s="5" t="n">
        <v>234600</v>
      </c>
    </row>
    <row r="15" spans="1:4">
      <c r="A15" s="4" t="s">
        <v>532</v>
      </c>
    </row>
    <row r="16" spans="1:4">
      <c r="A16" s="3" t="s">
        <v>525</v>
      </c>
    </row>
    <row r="17" spans="1:4">
      <c r="A17" s="4" t="s">
        <v>529</v>
      </c>
      <c r="C17" s="5" t="n">
        <v>124470</v>
      </c>
    </row>
    <row r="18" spans="1:4">
      <c r="A18" s="4" t="s">
        <v>526</v>
      </c>
      <c r="C18" s="5" t="n">
        <v>169</v>
      </c>
    </row>
    <row r="19" spans="1:4">
      <c r="A19" s="4" t="s">
        <v>527</v>
      </c>
      <c r="C19" s="5" t="n">
        <v>-112</v>
      </c>
    </row>
    <row r="20" spans="1:4">
      <c r="A20" s="4" t="s">
        <v>533</v>
      </c>
    </row>
    <row r="21" spans="1:4">
      <c r="A21" s="3" t="s">
        <v>525</v>
      </c>
    </row>
    <row r="22" spans="1:4">
      <c r="A22" s="4" t="s">
        <v>529</v>
      </c>
      <c r="C22" s="5" t="n">
        <v>3715</v>
      </c>
    </row>
    <row r="23" spans="1:4">
      <c r="A23" s="4" t="s">
        <v>526</v>
      </c>
      <c r="C23" s="5" t="n">
        <v>57</v>
      </c>
    </row>
    <row r="24" spans="1:4">
      <c r="A24" s="4" t="s">
        <v>527</v>
      </c>
      <c r="C24" s="5" t="n">
        <v>-47</v>
      </c>
    </row>
    <row r="25" spans="1:4">
      <c r="A25" s="4" t="s">
        <v>534</v>
      </c>
    </row>
    <row r="26" spans="1:4">
      <c r="A26" s="3" t="s">
        <v>525</v>
      </c>
    </row>
    <row r="27" spans="1:4">
      <c r="A27" s="4" t="s">
        <v>529</v>
      </c>
      <c r="C27" s="5" t="n">
        <v>2440</v>
      </c>
    </row>
    <row r="28" spans="1:4">
      <c r="A28" s="4" t="s">
        <v>526</v>
      </c>
      <c r="C28" s="5" t="n">
        <v>27</v>
      </c>
    </row>
    <row r="29" spans="1:4">
      <c r="A29" s="4" t="s">
        <v>527</v>
      </c>
      <c r="C29" s="5" t="n">
        <v>-30</v>
      </c>
    </row>
    <row r="30" spans="1:4">
      <c r="A30" s="4" t="s">
        <v>535</v>
      </c>
    </row>
    <row r="31" spans="1:4">
      <c r="A31" s="3" t="s">
        <v>525</v>
      </c>
    </row>
    <row r="32" spans="1:4">
      <c r="A32" s="4" t="s">
        <v>529</v>
      </c>
      <c r="C32" s="5" t="n">
        <v>6921</v>
      </c>
    </row>
    <row r="33" spans="1:4">
      <c r="A33" s="4" t="s">
        <v>526</v>
      </c>
      <c r="C33" s="5" t="n">
        <v>35</v>
      </c>
    </row>
    <row r="34" spans="1:4">
      <c r="A34" s="4" t="s">
        <v>527</v>
      </c>
      <c r="C34" s="7" t="n">
        <v>-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522</v>
      </c>
      <c r="C1" s="2" t="s">
        <v>1</v>
      </c>
    </row>
    <row r="2" spans="1:5">
      <c r="B2" s="2" t="s">
        <v>523</v>
      </c>
      <c r="C2" s="2" t="s">
        <v>2</v>
      </c>
      <c r="D2" s="2" t="s">
        <v>34</v>
      </c>
      <c r="E2" s="2" t="s">
        <v>75</v>
      </c>
    </row>
    <row r="3" spans="1:5">
      <c r="A3" s="4" t="s">
        <v>537</v>
      </c>
    </row>
    <row r="4" spans="1:5">
      <c r="A4" s="3" t="s">
        <v>538</v>
      </c>
    </row>
    <row r="5" spans="1:5">
      <c r="A5" s="4" t="s">
        <v>539</v>
      </c>
      <c r="C5" s="7" t="n">
        <v>342</v>
      </c>
      <c r="D5" s="7" t="n">
        <v>-1966</v>
      </c>
      <c r="E5" s="7" t="n">
        <v>-594</v>
      </c>
    </row>
    <row r="6" spans="1:5">
      <c r="A6" s="4" t="s">
        <v>524</v>
      </c>
    </row>
    <row r="7" spans="1:5">
      <c r="A7" s="3" t="s">
        <v>538</v>
      </c>
    </row>
    <row r="8" spans="1:5">
      <c r="A8" s="4" t="s">
        <v>531</v>
      </c>
      <c r="B8" s="7" t="n">
        <v>127800</v>
      </c>
      <c r="D8" s="5" t="n">
        <v>234600</v>
      </c>
    </row>
    <row r="9" spans="1:5">
      <c r="A9" s="4" t="s">
        <v>540</v>
      </c>
    </row>
    <row r="10" spans="1:5">
      <c r="A10" s="3" t="s">
        <v>538</v>
      </c>
    </row>
    <row r="11" spans="1:5">
      <c r="A11" s="4" t="s">
        <v>539</v>
      </c>
      <c r="C11" s="5" t="n">
        <v>494</v>
      </c>
      <c r="D11" s="5" t="n">
        <v>-1728</v>
      </c>
      <c r="E11" s="5" t="n">
        <v>-555</v>
      </c>
    </row>
    <row r="12" spans="1:5">
      <c r="A12" s="4" t="s">
        <v>541</v>
      </c>
    </row>
    <row r="13" spans="1:5">
      <c r="A13" s="3" t="s">
        <v>538</v>
      </c>
    </row>
    <row r="14" spans="1:5">
      <c r="A14" s="4" t="s">
        <v>539</v>
      </c>
      <c r="C14" s="5" t="n">
        <v>-37</v>
      </c>
      <c r="D14" s="5" t="n">
        <v>-75</v>
      </c>
      <c r="E14" s="5" t="n">
        <v>-63</v>
      </c>
    </row>
    <row r="15" spans="1:5">
      <c r="A15" s="4" t="s">
        <v>542</v>
      </c>
    </row>
    <row r="16" spans="1:5">
      <c r="A16" s="3" t="s">
        <v>538</v>
      </c>
    </row>
    <row r="17" spans="1:5">
      <c r="A17" s="4" t="s">
        <v>539</v>
      </c>
      <c r="C17" s="5" t="n">
        <v>-13</v>
      </c>
      <c r="D17" s="5" t="n">
        <v>-37</v>
      </c>
      <c r="E17" s="5" t="n">
        <v>-119</v>
      </c>
    </row>
    <row r="18" spans="1:5">
      <c r="A18" s="4" t="s">
        <v>543</v>
      </c>
    </row>
    <row r="19" spans="1:5">
      <c r="A19" s="3" t="s">
        <v>538</v>
      </c>
    </row>
    <row r="20" spans="1:5">
      <c r="A20" s="4" t="s">
        <v>539</v>
      </c>
      <c r="C20" s="7" t="n">
        <v>-102</v>
      </c>
      <c r="D20" s="7" t="n">
        <v>-126</v>
      </c>
      <c r="E20" s="7" t="n">
        <v>14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4</v>
      </c>
    </row>
    <row r="2" spans="1:3">
      <c r="A2" s="3" t="s">
        <v>545</v>
      </c>
    </row>
    <row r="3" spans="1:3">
      <c r="A3" s="4" t="s">
        <v>546</v>
      </c>
      <c r="B3" s="7" t="n">
        <v>0</v>
      </c>
      <c r="C3" s="7" t="n">
        <v>-232</v>
      </c>
    </row>
    <row r="4" spans="1:3">
      <c r="A4" s="4" t="s">
        <v>547</v>
      </c>
      <c r="B4" s="5" t="n">
        <v>0</v>
      </c>
      <c r="C4" s="5" t="n">
        <v>288</v>
      </c>
    </row>
    <row r="5" spans="1:3">
      <c r="A5" s="4" t="s">
        <v>548</v>
      </c>
      <c r="B5" s="5" t="n">
        <v>0</v>
      </c>
      <c r="C5" s="5" t="n">
        <v>56</v>
      </c>
    </row>
    <row r="6" spans="1:3">
      <c r="A6" s="4" t="s">
        <v>549</v>
      </c>
      <c r="B6" s="5" t="n">
        <v>0</v>
      </c>
      <c r="C6" s="5" t="n">
        <v>0</v>
      </c>
    </row>
    <row r="7" spans="1:3">
      <c r="A7" s="4" t="s">
        <v>550</v>
      </c>
      <c r="B7" s="5" t="n">
        <v>0</v>
      </c>
      <c r="C7" s="5" t="n">
        <v>0</v>
      </c>
    </row>
    <row r="8" spans="1:3">
      <c r="A8" s="4" t="s">
        <v>551</v>
      </c>
      <c r="B8" s="7" t="n">
        <v>0</v>
      </c>
      <c r="C8" s="7" t="n">
        <v>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553</v>
      </c>
      <c r="D1" s="2" t="s">
        <v>34</v>
      </c>
    </row>
    <row r="2" spans="1:4">
      <c r="A2" s="3" t="s">
        <v>554</v>
      </c>
    </row>
    <row r="3" spans="1:4">
      <c r="A3" s="4" t="s">
        <v>500</v>
      </c>
      <c r="B3" s="7" t="n">
        <v>15626000</v>
      </c>
      <c r="D3" s="7" t="n">
        <v>20468000</v>
      </c>
    </row>
    <row r="4" spans="1:4">
      <c r="A4" s="4" t="s">
        <v>499</v>
      </c>
      <c r="B4" s="5" t="n">
        <v>21844000</v>
      </c>
    </row>
    <row r="5" spans="1:4">
      <c r="A5" s="4" t="s">
        <v>555</v>
      </c>
      <c r="D5" s="5" t="n">
        <v>288000</v>
      </c>
    </row>
    <row r="6" spans="1:4">
      <c r="A6" s="4" t="s">
        <v>556</v>
      </c>
      <c r="B6" s="5" t="n">
        <v>37470000</v>
      </c>
      <c r="D6" s="5" t="n">
        <v>22855000</v>
      </c>
    </row>
    <row r="7" spans="1:4">
      <c r="A7" s="4" t="s">
        <v>400</v>
      </c>
      <c r="B7" s="5" t="n">
        <v>0</v>
      </c>
    </row>
    <row r="8" spans="1:4">
      <c r="A8" s="4" t="s">
        <v>557</v>
      </c>
      <c r="D8" s="5" t="n">
        <v>232000</v>
      </c>
    </row>
    <row r="9" spans="1:4">
      <c r="A9" s="4" t="s">
        <v>558</v>
      </c>
      <c r="B9" s="5" t="n">
        <v>0</v>
      </c>
      <c r="D9" s="5" t="n">
        <v>232000</v>
      </c>
    </row>
    <row r="10" spans="1:4">
      <c r="A10" s="4" t="s">
        <v>507</v>
      </c>
    </row>
    <row r="11" spans="1:4">
      <c r="A11" s="3" t="s">
        <v>554</v>
      </c>
    </row>
    <row r="12" spans="1:4">
      <c r="A12" s="4" t="s">
        <v>500</v>
      </c>
      <c r="B12" s="5" t="n">
        <v>7176000</v>
      </c>
      <c r="D12" s="5" t="n">
        <v>8967000</v>
      </c>
    </row>
    <row r="13" spans="1:4">
      <c r="A13" s="4" t="s">
        <v>508</v>
      </c>
    </row>
    <row r="14" spans="1:4">
      <c r="A14" s="3" t="s">
        <v>554</v>
      </c>
    </row>
    <row r="15" spans="1:4">
      <c r="A15" s="4" t="s">
        <v>500</v>
      </c>
      <c r="B15" s="5" t="n">
        <v>7167000</v>
      </c>
      <c r="D15" s="5" t="n">
        <v>7624000</v>
      </c>
    </row>
    <row r="16" spans="1:4">
      <c r="A16" s="4" t="s">
        <v>509</v>
      </c>
    </row>
    <row r="17" spans="1:4">
      <c r="A17" s="3" t="s">
        <v>554</v>
      </c>
    </row>
    <row r="18" spans="1:4">
      <c r="A18" s="4" t="s">
        <v>500</v>
      </c>
      <c r="B18" s="5" t="n">
        <v>288000</v>
      </c>
      <c r="D18" s="5" t="n">
        <v>116000</v>
      </c>
    </row>
    <row r="19" spans="1:4">
      <c r="A19" s="4" t="s">
        <v>510</v>
      </c>
    </row>
    <row r="20" spans="1:4">
      <c r="A20" s="3" t="s">
        <v>554</v>
      </c>
    </row>
    <row r="21" spans="1:4">
      <c r="A21" s="4" t="s">
        <v>500</v>
      </c>
      <c r="B21" s="5" t="n">
        <v>995000</v>
      </c>
      <c r="D21" s="5" t="n">
        <v>1107000</v>
      </c>
    </row>
    <row r="22" spans="1:4">
      <c r="A22" s="4" t="s">
        <v>511</v>
      </c>
    </row>
    <row r="23" spans="1:4">
      <c r="A23" s="3" t="s">
        <v>554</v>
      </c>
    </row>
    <row r="24" spans="1:4">
      <c r="A24" s="4" t="s">
        <v>500</v>
      </c>
      <c r="D24" s="5" t="n">
        <v>2654000</v>
      </c>
    </row>
    <row r="25" spans="1:4">
      <c r="A25" s="4" t="s">
        <v>502</v>
      </c>
    </row>
    <row r="26" spans="1:4">
      <c r="A26" s="3" t="s">
        <v>554</v>
      </c>
    </row>
    <row r="27" spans="1:4">
      <c r="A27" s="4" t="s">
        <v>499</v>
      </c>
      <c r="B27" s="5" t="n">
        <v>7100000</v>
      </c>
      <c r="D27" s="5" t="n">
        <v>2099000</v>
      </c>
    </row>
    <row r="28" spans="1:4">
      <c r="A28" s="4" t="s">
        <v>506</v>
      </c>
    </row>
    <row r="29" spans="1:4">
      <c r="A29" s="3" t="s">
        <v>554</v>
      </c>
    </row>
    <row r="30" spans="1:4">
      <c r="A30" s="4" t="s">
        <v>499</v>
      </c>
      <c r="B30" s="5" t="n">
        <v>14744000</v>
      </c>
    </row>
    <row r="31" spans="1:4">
      <c r="A31" s="9" t="n">
        <v>1</v>
      </c>
    </row>
    <row r="32" spans="1:4">
      <c r="A32" s="3" t="s">
        <v>554</v>
      </c>
    </row>
    <row r="33" spans="1:4">
      <c r="A33" s="4" t="s">
        <v>555</v>
      </c>
      <c r="D33" s="5" t="n">
        <v>288000</v>
      </c>
    </row>
    <row r="34" spans="1:4">
      <c r="A34" s="4" t="s">
        <v>556</v>
      </c>
      <c r="B34" s="5" t="n">
        <v>24274000</v>
      </c>
      <c r="D34" s="5" t="n">
        <v>11486000</v>
      </c>
    </row>
    <row r="35" spans="1:4">
      <c r="A35" s="4" t="s">
        <v>400</v>
      </c>
      <c r="B35" s="5" t="n">
        <v>0</v>
      </c>
    </row>
    <row r="36" spans="1:4">
      <c r="A36" s="4" t="s">
        <v>557</v>
      </c>
      <c r="D36" s="5" t="n">
        <v>232000</v>
      </c>
    </row>
    <row r="37" spans="1:4">
      <c r="A37" s="4" t="s">
        <v>558</v>
      </c>
      <c r="B37" s="5" t="n">
        <v>0</v>
      </c>
      <c r="D37" s="5" t="n">
        <v>232000</v>
      </c>
    </row>
    <row r="38" spans="1:4">
      <c r="A38" s="4" t="s">
        <v>559</v>
      </c>
    </row>
    <row r="39" spans="1:4">
      <c r="A39" s="3" t="s">
        <v>554</v>
      </c>
    </row>
    <row r="40" spans="1:4">
      <c r="A40" s="4" t="s">
        <v>500</v>
      </c>
      <c r="B40" s="5" t="n">
        <v>7176000</v>
      </c>
      <c r="D40" s="5" t="n">
        <v>8967000</v>
      </c>
    </row>
    <row r="41" spans="1:4">
      <c r="A41" s="4" t="s">
        <v>560</v>
      </c>
    </row>
    <row r="42" spans="1:4">
      <c r="A42" s="3" t="s">
        <v>554</v>
      </c>
    </row>
    <row r="43" spans="1:4">
      <c r="A43" s="4" t="s">
        <v>500</v>
      </c>
      <c r="B43" s="5" t="n">
        <v>1071000</v>
      </c>
      <c r="D43" s="5" t="n">
        <v>1008000</v>
      </c>
    </row>
    <row r="44" spans="1:4">
      <c r="A44" s="4" t="s">
        <v>561</v>
      </c>
    </row>
    <row r="45" spans="1:4">
      <c r="A45" s="3" t="s">
        <v>554</v>
      </c>
    </row>
    <row r="46" spans="1:4">
      <c r="A46" s="4" t="s">
        <v>500</v>
      </c>
      <c r="B46" s="5" t="n">
        <v>288000</v>
      </c>
      <c r="D46" s="5" t="n">
        <v>116000</v>
      </c>
    </row>
    <row r="47" spans="1:4">
      <c r="A47" s="4" t="s">
        <v>562</v>
      </c>
    </row>
    <row r="48" spans="1:4">
      <c r="A48" s="3" t="s">
        <v>554</v>
      </c>
    </row>
    <row r="49" spans="1:4">
      <c r="A49" s="4" t="s">
        <v>500</v>
      </c>
      <c r="B49" s="5" t="n">
        <v>995000</v>
      </c>
      <c r="D49" s="5" t="n">
        <v>1107000</v>
      </c>
    </row>
    <row r="50" spans="1:4">
      <c r="A50" s="4" t="s">
        <v>563</v>
      </c>
    </row>
    <row r="51" spans="1:4">
      <c r="A51" s="3" t="s">
        <v>554</v>
      </c>
    </row>
    <row r="52" spans="1:4">
      <c r="A52" s="4" t="s">
        <v>500</v>
      </c>
      <c r="D52" s="5" t="n">
        <v>0</v>
      </c>
    </row>
    <row r="53" spans="1:4">
      <c r="A53" s="4" t="s">
        <v>564</v>
      </c>
    </row>
    <row r="54" spans="1:4">
      <c r="A54" s="3" t="s">
        <v>554</v>
      </c>
    </row>
    <row r="55" spans="1:4">
      <c r="A55" s="4" t="s">
        <v>499</v>
      </c>
      <c r="B55" s="5" t="n">
        <v>0</v>
      </c>
      <c r="D55" s="5" t="n">
        <v>0</v>
      </c>
    </row>
    <row r="56" spans="1:4">
      <c r="A56" s="4" t="s">
        <v>565</v>
      </c>
    </row>
    <row r="57" spans="1:4">
      <c r="A57" s="3" t="s">
        <v>554</v>
      </c>
    </row>
    <row r="58" spans="1:4">
      <c r="A58" s="4" t="s">
        <v>499</v>
      </c>
      <c r="B58" s="5" t="n">
        <v>14744000</v>
      </c>
    </row>
    <row r="59" spans="1:4">
      <c r="A59" s="9" t="n">
        <v>2</v>
      </c>
    </row>
    <row r="60" spans="1:4">
      <c r="A60" s="3" t="s">
        <v>554</v>
      </c>
    </row>
    <row r="61" spans="1:4">
      <c r="A61" s="4" t="s">
        <v>555</v>
      </c>
      <c r="D61" s="5" t="n">
        <v>0</v>
      </c>
    </row>
    <row r="62" spans="1:4">
      <c r="A62" s="4" t="s">
        <v>556</v>
      </c>
      <c r="B62" s="5" t="n">
        <v>13196000</v>
      </c>
      <c r="D62" s="5" t="n">
        <v>11369000</v>
      </c>
    </row>
    <row r="63" spans="1:4">
      <c r="A63" s="4" t="s">
        <v>400</v>
      </c>
      <c r="B63" s="5" t="n">
        <v>0</v>
      </c>
    </row>
    <row r="64" spans="1:4">
      <c r="A64" s="4" t="s">
        <v>557</v>
      </c>
      <c r="D64" s="5" t="n">
        <v>0</v>
      </c>
    </row>
    <row r="65" spans="1:4">
      <c r="A65" s="4" t="s">
        <v>558</v>
      </c>
      <c r="B65" s="5" t="n">
        <v>0</v>
      </c>
      <c r="D65" s="5" t="n">
        <v>0</v>
      </c>
    </row>
    <row r="66" spans="1:4">
      <c r="A66" s="4" t="s">
        <v>566</v>
      </c>
    </row>
    <row r="67" spans="1:4">
      <c r="A67" s="3" t="s">
        <v>554</v>
      </c>
    </row>
    <row r="68" spans="1:4">
      <c r="A68" s="4" t="s">
        <v>500</v>
      </c>
      <c r="B68" s="5" t="n">
        <v>0</v>
      </c>
      <c r="D68" s="5" t="n">
        <v>0</v>
      </c>
    </row>
    <row r="69" spans="1:4">
      <c r="A69" s="4" t="s">
        <v>567</v>
      </c>
    </row>
    <row r="70" spans="1:4">
      <c r="A70" s="3" t="s">
        <v>554</v>
      </c>
    </row>
    <row r="71" spans="1:4">
      <c r="A71" s="4" t="s">
        <v>500</v>
      </c>
      <c r="B71" s="5" t="n">
        <v>6096000</v>
      </c>
      <c r="D71" s="5" t="n">
        <v>6616000</v>
      </c>
    </row>
    <row r="72" spans="1:4">
      <c r="A72" s="4" t="s">
        <v>568</v>
      </c>
    </row>
    <row r="73" spans="1:4">
      <c r="A73" s="3" t="s">
        <v>554</v>
      </c>
    </row>
    <row r="74" spans="1:4">
      <c r="A74" s="4" t="s">
        <v>500</v>
      </c>
      <c r="B74" s="5" t="n">
        <v>0</v>
      </c>
      <c r="D74" s="5" t="n">
        <v>0</v>
      </c>
    </row>
    <row r="75" spans="1:4">
      <c r="A75" s="4" t="s">
        <v>569</v>
      </c>
    </row>
    <row r="76" spans="1:4">
      <c r="A76" s="3" t="s">
        <v>554</v>
      </c>
    </row>
    <row r="77" spans="1:4">
      <c r="A77" s="4" t="s">
        <v>500</v>
      </c>
      <c r="B77" s="5" t="n">
        <v>0</v>
      </c>
      <c r="D77" s="5" t="n">
        <v>0</v>
      </c>
    </row>
    <row r="78" spans="1:4">
      <c r="A78" s="4" t="s">
        <v>570</v>
      </c>
    </row>
    <row r="79" spans="1:4">
      <c r="A79" s="3" t="s">
        <v>554</v>
      </c>
    </row>
    <row r="80" spans="1:4">
      <c r="A80" s="4" t="s">
        <v>500</v>
      </c>
      <c r="D80" s="5" t="n">
        <v>2654000</v>
      </c>
    </row>
    <row r="81" spans="1:4">
      <c r="A81" s="4" t="s">
        <v>571</v>
      </c>
    </row>
    <row r="82" spans="1:4">
      <c r="A82" s="3" t="s">
        <v>554</v>
      </c>
    </row>
    <row r="83" spans="1:4">
      <c r="A83" s="4" t="s">
        <v>499</v>
      </c>
      <c r="B83" s="5" t="n">
        <v>7100000</v>
      </c>
      <c r="D83" s="5" t="n">
        <v>2099000</v>
      </c>
    </row>
    <row r="84" spans="1:4">
      <c r="A84" s="4" t="s">
        <v>572</v>
      </c>
    </row>
    <row r="85" spans="1:4">
      <c r="A85" s="3" t="s">
        <v>554</v>
      </c>
    </row>
    <row r="86" spans="1:4">
      <c r="A86" s="4" t="s">
        <v>499</v>
      </c>
      <c r="B86" s="5" t="n">
        <v>0</v>
      </c>
    </row>
    <row r="87" spans="1:4">
      <c r="A87" s="9" t="n">
        <v>3</v>
      </c>
    </row>
    <row r="88" spans="1:4">
      <c r="A88" s="3" t="s">
        <v>554</v>
      </c>
    </row>
    <row r="89" spans="1:4">
      <c r="A89" s="4" t="s">
        <v>555</v>
      </c>
      <c r="D89" s="5" t="n">
        <v>0</v>
      </c>
    </row>
    <row r="90" spans="1:4">
      <c r="A90" s="4" t="s">
        <v>556</v>
      </c>
      <c r="B90" s="5" t="n">
        <v>0</v>
      </c>
      <c r="D90" s="5" t="n">
        <v>0</v>
      </c>
    </row>
    <row r="91" spans="1:4">
      <c r="A91" s="4" t="s">
        <v>400</v>
      </c>
      <c r="B91" s="5" t="n">
        <v>0</v>
      </c>
    </row>
    <row r="92" spans="1:4">
      <c r="A92" s="4" t="s">
        <v>557</v>
      </c>
      <c r="D92" s="5" t="n">
        <v>0</v>
      </c>
    </row>
    <row r="93" spans="1:4">
      <c r="A93" s="4" t="s">
        <v>558</v>
      </c>
      <c r="B93" s="5" t="n">
        <v>0</v>
      </c>
      <c r="D93" s="5" t="n">
        <v>0</v>
      </c>
    </row>
    <row r="94" spans="1:4">
      <c r="A94" s="4" t="s">
        <v>573</v>
      </c>
    </row>
    <row r="95" spans="1:4">
      <c r="A95" s="3" t="s">
        <v>554</v>
      </c>
    </row>
    <row r="96" spans="1:4">
      <c r="A96" s="4" t="s">
        <v>500</v>
      </c>
      <c r="B96" s="5" t="n">
        <v>0</v>
      </c>
      <c r="D96" s="5" t="n">
        <v>0</v>
      </c>
    </row>
    <row r="97" spans="1:4">
      <c r="A97" s="4" t="s">
        <v>574</v>
      </c>
    </row>
    <row r="98" spans="1:4">
      <c r="A98" s="3" t="s">
        <v>554</v>
      </c>
    </row>
    <row r="99" spans="1:4">
      <c r="A99" s="4" t="s">
        <v>500</v>
      </c>
      <c r="B99" s="5" t="n">
        <v>0</v>
      </c>
      <c r="D99" s="5" t="n">
        <v>0</v>
      </c>
    </row>
    <row r="100" spans="1:4">
      <c r="A100" s="4" t="s">
        <v>575</v>
      </c>
    </row>
    <row r="101" spans="1:4">
      <c r="A101" s="3" t="s">
        <v>554</v>
      </c>
    </row>
    <row r="102" spans="1:4">
      <c r="A102" s="4" t="s">
        <v>500</v>
      </c>
      <c r="B102" s="5" t="n">
        <v>0</v>
      </c>
      <c r="D102" s="5" t="n">
        <v>0</v>
      </c>
    </row>
    <row r="103" spans="1:4">
      <c r="A103" s="4" t="s">
        <v>576</v>
      </c>
    </row>
    <row r="104" spans="1:4">
      <c r="A104" s="3" t="s">
        <v>554</v>
      </c>
    </row>
    <row r="105" spans="1:4">
      <c r="A105" s="4" t="s">
        <v>500</v>
      </c>
      <c r="B105" s="5" t="n">
        <v>0</v>
      </c>
      <c r="D105" s="5" t="n">
        <v>0</v>
      </c>
    </row>
    <row r="106" spans="1:4">
      <c r="A106" s="4" t="s">
        <v>577</v>
      </c>
    </row>
    <row r="107" spans="1:4">
      <c r="A107" s="3" t="s">
        <v>554</v>
      </c>
    </row>
    <row r="108" spans="1:4">
      <c r="A108" s="4" t="s">
        <v>500</v>
      </c>
      <c r="D108" s="5" t="n">
        <v>0</v>
      </c>
    </row>
    <row r="109" spans="1:4">
      <c r="A109" s="4" t="s">
        <v>578</v>
      </c>
    </row>
    <row r="110" spans="1:4">
      <c r="A110" s="3" t="s">
        <v>554</v>
      </c>
    </row>
    <row r="111" spans="1:4">
      <c r="A111" s="4" t="s">
        <v>499</v>
      </c>
      <c r="B111" s="5" t="n">
        <v>0</v>
      </c>
      <c r="D111" s="7" t="n">
        <v>0</v>
      </c>
    </row>
    <row r="112" spans="1:4">
      <c r="A112" s="4" t="s">
        <v>579</v>
      </c>
    </row>
    <row r="113" spans="1:4">
      <c r="A113" s="3" t="s">
        <v>554</v>
      </c>
    </row>
    <row r="114" spans="1:4">
      <c r="A114" s="4" t="s">
        <v>499</v>
      </c>
      <c r="B114" s="5" t="n">
        <v>0</v>
      </c>
    </row>
    <row r="115" spans="1:4">
      <c r="A115" s="4" t="s">
        <v>401</v>
      </c>
    </row>
    <row r="116" spans="1:4">
      <c r="A116" s="3" t="s">
        <v>554</v>
      </c>
    </row>
    <row r="117" spans="1:4">
      <c r="A117" s="4" t="s">
        <v>410</v>
      </c>
      <c r="B117" s="7" t="n">
        <v>0</v>
      </c>
      <c r="C117" s="7" t="n">
        <v>3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365</v>
      </c>
    </row>
    <row r="3" spans="1:2">
      <c r="A3" s="3" t="s">
        <v>581</v>
      </c>
    </row>
    <row r="4" spans="1:2">
      <c r="A4" s="4" t="s">
        <v>582</v>
      </c>
      <c r="B4" s="7" t="n">
        <v>0</v>
      </c>
    </row>
    <row r="5" spans="1:2">
      <c r="A5" s="4" t="s">
        <v>583</v>
      </c>
      <c r="B5" s="5" t="n">
        <v>-3500</v>
      </c>
    </row>
    <row r="6" spans="1:2">
      <c r="A6" s="4" t="s">
        <v>584</v>
      </c>
      <c r="B6" s="5" t="n">
        <v>3500</v>
      </c>
    </row>
    <row r="7" spans="1:2">
      <c r="A7" s="4" t="s">
        <v>585</v>
      </c>
      <c r="B7" s="5" t="n">
        <v>0</v>
      </c>
    </row>
    <row r="8" spans="1:2">
      <c r="A8" s="4" t="s">
        <v>586</v>
      </c>
      <c r="B8"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7</v>
      </c>
      <c r="B1" s="2" t="s">
        <v>2</v>
      </c>
      <c r="C1" s="2" t="s">
        <v>34</v>
      </c>
    </row>
    <row r="2" spans="1:3">
      <c r="A2" s="3" t="s">
        <v>588</v>
      </c>
    </row>
    <row r="3" spans="1:3">
      <c r="A3" s="4" t="s">
        <v>589</v>
      </c>
      <c r="B3" s="7" t="n">
        <v>17310</v>
      </c>
      <c r="C3" s="7" t="n">
        <v>14970</v>
      </c>
    </row>
    <row r="4" spans="1:3">
      <c r="A4" s="4" t="s">
        <v>590</v>
      </c>
      <c r="B4" s="5" t="n">
        <v>-11630</v>
      </c>
      <c r="C4" s="5" t="n">
        <v>-8671</v>
      </c>
    </row>
    <row r="5" spans="1:3">
      <c r="A5" s="4" t="s">
        <v>45</v>
      </c>
      <c r="B5" s="5" t="n">
        <v>5680</v>
      </c>
      <c r="C5" s="5" t="n">
        <v>6299</v>
      </c>
    </row>
    <row r="6" spans="1:3">
      <c r="A6" s="4" t="s">
        <v>387</v>
      </c>
    </row>
    <row r="7" spans="1:3">
      <c r="A7" s="3" t="s">
        <v>588</v>
      </c>
    </row>
    <row r="8" spans="1:3">
      <c r="A8" s="4" t="s">
        <v>589</v>
      </c>
      <c r="B8" s="5" t="n">
        <v>2864</v>
      </c>
      <c r="C8" s="5" t="n">
        <v>1863</v>
      </c>
    </row>
    <row r="9" spans="1:3">
      <c r="A9" s="4" t="s">
        <v>385</v>
      </c>
    </row>
    <row r="10" spans="1:3">
      <c r="A10" s="3" t="s">
        <v>588</v>
      </c>
    </row>
    <row r="11" spans="1:3">
      <c r="A11" s="4" t="s">
        <v>589</v>
      </c>
      <c r="B11" s="5" t="n">
        <v>5436</v>
      </c>
      <c r="C11" s="5" t="n">
        <v>4770</v>
      </c>
    </row>
    <row r="12" spans="1:3">
      <c r="A12" s="4" t="s">
        <v>382</v>
      </c>
    </row>
    <row r="13" spans="1:3">
      <c r="A13" s="3" t="s">
        <v>588</v>
      </c>
    </row>
    <row r="14" spans="1:3">
      <c r="A14" s="4" t="s">
        <v>589</v>
      </c>
      <c r="B14" s="5" t="n">
        <v>3403</v>
      </c>
      <c r="C14" s="5" t="n">
        <v>3337</v>
      </c>
    </row>
    <row r="15" spans="1:3">
      <c r="A15" s="4" t="s">
        <v>591</v>
      </c>
    </row>
    <row r="16" spans="1:3">
      <c r="A16" s="3" t="s">
        <v>588</v>
      </c>
    </row>
    <row r="17" spans="1:3">
      <c r="A17" s="4" t="s">
        <v>589</v>
      </c>
      <c r="B17" s="7" t="n">
        <v>5607</v>
      </c>
      <c r="C17" s="7"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2</v>
      </c>
      <c r="B1" s="2" t="s">
        <v>1</v>
      </c>
    </row>
    <row r="2" spans="1:4">
      <c r="B2" s="2" t="s">
        <v>2</v>
      </c>
      <c r="C2" s="2" t="s">
        <v>34</v>
      </c>
      <c r="D2" s="2" t="s">
        <v>75</v>
      </c>
    </row>
    <row r="3" spans="1:4">
      <c r="A3" s="3" t="s">
        <v>201</v>
      </c>
    </row>
    <row r="4" spans="1:4">
      <c r="A4" s="4" t="s">
        <v>593</v>
      </c>
      <c r="B4" s="6" t="n">
        <v>1.9</v>
      </c>
      <c r="C4" s="6" t="n">
        <v>2.2</v>
      </c>
      <c r="D4" s="6" t="n">
        <v>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7"/>
    <col customWidth="1" max="5" min="5" width="46"/>
    <col customWidth="1" max="6" min="6" width="24"/>
    <col customWidth="1" max="7" min="7" width="33"/>
    <col customWidth="1" max="8" min="8" width="33"/>
  </cols>
  <sheetData>
    <row r="1" spans="1:8">
      <c r="A1" s="1" t="s">
        <v>108</v>
      </c>
      <c r="B1" s="2" t="s">
        <v>109</v>
      </c>
      <c r="C1" s="2" t="s">
        <v>110</v>
      </c>
      <c r="D1" s="2" t="s">
        <v>111</v>
      </c>
      <c r="E1" s="2" t="s">
        <v>112</v>
      </c>
      <c r="F1" s="2" t="s">
        <v>113</v>
      </c>
      <c r="G1" s="2" t="s">
        <v>114</v>
      </c>
      <c r="H1" s="2" t="s">
        <v>115</v>
      </c>
    </row>
    <row r="2" spans="1:8">
      <c r="A2" s="4" t="s">
        <v>116</v>
      </c>
      <c r="B2" s="7" t="n">
        <v>145789</v>
      </c>
      <c r="C2" s="7" t="n">
        <v>208988</v>
      </c>
      <c r="D2" s="7" t="n">
        <v>-40544</v>
      </c>
      <c r="E2" s="7" t="n">
        <v>-1</v>
      </c>
      <c r="F2" s="7" t="n">
        <v>-22790</v>
      </c>
      <c r="G2" s="7" t="n">
        <v>136</v>
      </c>
      <c r="H2" s="7" t="n">
        <v>0</v>
      </c>
    </row>
    <row r="3" spans="1:8">
      <c r="A3" s="4" t="s">
        <v>117</v>
      </c>
      <c r="G3" s="5" t="n">
        <v>13634246</v>
      </c>
      <c r="H3" s="5" t="n">
        <v>1000</v>
      </c>
    </row>
    <row r="4" spans="1:8">
      <c r="A4" s="3" t="s">
        <v>118</v>
      </c>
    </row>
    <row r="5" spans="1:8">
      <c r="A5" s="4" t="s">
        <v>119</v>
      </c>
      <c r="B5" s="5" t="n">
        <v>123735</v>
      </c>
      <c r="D5" s="5" t="n">
        <v>9317</v>
      </c>
      <c r="F5" s="5" t="n">
        <v>114418</v>
      </c>
    </row>
    <row r="6" spans="1:8">
      <c r="A6" s="4" t="s">
        <v>120</v>
      </c>
      <c r="B6" s="5" t="n">
        <v>-120241</v>
      </c>
      <c r="F6" s="5" t="n">
        <v>-120241</v>
      </c>
    </row>
    <row r="7" spans="1:8">
      <c r="A7" s="4" t="s">
        <v>121</v>
      </c>
      <c r="B7" s="5" t="n">
        <v>1</v>
      </c>
      <c r="E7" s="5" t="n">
        <v>1</v>
      </c>
    </row>
    <row r="8" spans="1:8">
      <c r="A8" s="4" t="s">
        <v>122</v>
      </c>
      <c r="G8" s="5" t="n">
        <v>79294</v>
      </c>
    </row>
    <row r="9" spans="1:8">
      <c r="A9" s="4" t="s">
        <v>123</v>
      </c>
      <c r="B9" s="5" t="n">
        <v>0</v>
      </c>
      <c r="C9" s="5" t="n">
        <v>-1</v>
      </c>
      <c r="F9" s="5" t="n">
        <v>0</v>
      </c>
      <c r="G9" s="7" t="n">
        <v>1</v>
      </c>
    </row>
    <row r="10" spans="1:8">
      <c r="A10" s="4" t="s">
        <v>124</v>
      </c>
      <c r="B10" s="5" t="n">
        <v>41534</v>
      </c>
      <c r="C10" s="5" t="n">
        <v>5958</v>
      </c>
      <c r="F10" s="5" t="n">
        <v>35576</v>
      </c>
    </row>
    <row r="11" spans="1:8">
      <c r="A11" s="4" t="s">
        <v>125</v>
      </c>
      <c r="B11" s="5" t="n">
        <v>-9860</v>
      </c>
      <c r="D11" s="5" t="n">
        <v>-9860</v>
      </c>
    </row>
    <row r="12" spans="1:8">
      <c r="A12" s="4" t="s">
        <v>126</v>
      </c>
      <c r="B12" s="5" t="n">
        <v>-64</v>
      </c>
      <c r="C12" s="5" t="n">
        <v>-9</v>
      </c>
      <c r="F12" s="5" t="n">
        <v>-55</v>
      </c>
    </row>
    <row r="13" spans="1:8">
      <c r="A13" s="4" t="s">
        <v>127</v>
      </c>
      <c r="B13" s="5" t="n">
        <v>-32183</v>
      </c>
      <c r="C13" s="5" t="n">
        <v>-5652</v>
      </c>
      <c r="D13" s="5" t="n">
        <v>0</v>
      </c>
      <c r="F13" s="5" t="n">
        <v>-26531</v>
      </c>
    </row>
    <row r="14" spans="1:8">
      <c r="A14" s="4" t="s">
        <v>128</v>
      </c>
      <c r="B14" s="5" t="n">
        <v>148711</v>
      </c>
      <c r="C14" s="5" t="n">
        <v>209284</v>
      </c>
      <c r="D14" s="5" t="n">
        <v>-41087</v>
      </c>
      <c r="E14" s="5" t="n">
        <v>0</v>
      </c>
      <c r="F14" s="5" t="n">
        <v>-19623</v>
      </c>
      <c r="G14" s="7" t="n">
        <v>137</v>
      </c>
      <c r="H14" s="7" t="n">
        <v>0</v>
      </c>
    </row>
    <row r="15" spans="1:8">
      <c r="A15" s="4" t="s">
        <v>129</v>
      </c>
      <c r="G15" s="5" t="n">
        <v>13713540</v>
      </c>
      <c r="H15" s="5" t="n">
        <v>1000</v>
      </c>
    </row>
    <row r="16" spans="1:8">
      <c r="A16" s="3" t="s">
        <v>118</v>
      </c>
    </row>
    <row r="17" spans="1:8">
      <c r="A17" s="4" t="s">
        <v>119</v>
      </c>
      <c r="B17" s="5" t="n">
        <v>116952</v>
      </c>
      <c r="D17" s="5" t="n">
        <v>13214</v>
      </c>
      <c r="F17" s="5" t="n">
        <v>103738</v>
      </c>
    </row>
    <row r="18" spans="1:8">
      <c r="A18" s="4" t="s">
        <v>120</v>
      </c>
      <c r="B18" s="5" t="n">
        <v>-89338</v>
      </c>
      <c r="F18" s="5" t="n">
        <v>-89338</v>
      </c>
    </row>
    <row r="19" spans="1:8">
      <c r="A19" s="4" t="s">
        <v>121</v>
      </c>
      <c r="B19" s="5" t="n">
        <v>-3</v>
      </c>
      <c r="E19" s="5" t="n">
        <v>-3</v>
      </c>
    </row>
    <row r="20" spans="1:8">
      <c r="A20" s="4" t="s">
        <v>122</v>
      </c>
      <c r="G20" s="5" t="n">
        <v>1041590</v>
      </c>
    </row>
    <row r="21" spans="1:8">
      <c r="A21" s="4" t="s">
        <v>123</v>
      </c>
      <c r="B21" s="5" t="n">
        <v>0</v>
      </c>
      <c r="C21" s="5" t="n">
        <v>-11</v>
      </c>
      <c r="G21" s="7" t="n">
        <v>11</v>
      </c>
    </row>
    <row r="22" spans="1:8">
      <c r="A22" s="4" t="s">
        <v>124</v>
      </c>
      <c r="B22" s="5" t="n">
        <v>5454</v>
      </c>
      <c r="C22" s="5" t="n">
        <v>881</v>
      </c>
      <c r="F22" s="5" t="n">
        <v>4573</v>
      </c>
    </row>
    <row r="23" spans="1:8">
      <c r="A23" s="4" t="s">
        <v>125</v>
      </c>
      <c r="B23" s="5" t="n">
        <v>-9276</v>
      </c>
      <c r="D23" s="5" t="n">
        <v>-9276</v>
      </c>
    </row>
    <row r="24" spans="1:8">
      <c r="A24" s="4" t="s">
        <v>127</v>
      </c>
      <c r="B24" s="5" t="n">
        <v>-37720</v>
      </c>
      <c r="C24" s="5" t="n">
        <v>-4394</v>
      </c>
      <c r="F24" s="5" t="n">
        <v>-33326</v>
      </c>
    </row>
    <row r="25" spans="1:8">
      <c r="A25" s="4" t="s">
        <v>130</v>
      </c>
      <c r="B25" s="5" t="n">
        <v>134780</v>
      </c>
      <c r="C25" s="5" t="n">
        <v>205760</v>
      </c>
      <c r="D25" s="5" t="n">
        <v>-37149</v>
      </c>
      <c r="E25" s="5" t="n">
        <v>-3</v>
      </c>
      <c r="F25" s="5" t="n">
        <v>-33976</v>
      </c>
      <c r="G25" s="7" t="n">
        <v>148</v>
      </c>
      <c r="H25" s="7" t="n">
        <v>0</v>
      </c>
    </row>
    <row r="26" spans="1:8">
      <c r="A26" s="4" t="s">
        <v>131</v>
      </c>
      <c r="G26" s="5" t="n">
        <v>14755130</v>
      </c>
      <c r="H26" s="5" t="n">
        <v>1000</v>
      </c>
    </row>
    <row r="27" spans="1:8">
      <c r="A27" s="3" t="s">
        <v>118</v>
      </c>
    </row>
    <row r="28" spans="1:8">
      <c r="A28" s="4" t="s">
        <v>119</v>
      </c>
      <c r="B28" s="5" t="n">
        <v>82408</v>
      </c>
      <c r="D28" s="5" t="n">
        <v>9274</v>
      </c>
      <c r="F28" s="5" t="n">
        <v>73134</v>
      </c>
    </row>
    <row r="29" spans="1:8">
      <c r="A29" s="4" t="s">
        <v>120</v>
      </c>
      <c r="B29" s="5" t="n">
        <v>-58981</v>
      </c>
      <c r="F29" s="5" t="n">
        <v>-58981</v>
      </c>
    </row>
    <row r="30" spans="1:8">
      <c r="A30" s="4" t="s">
        <v>121</v>
      </c>
      <c r="B30" s="5" t="n">
        <v>-10</v>
      </c>
      <c r="E30" s="5" t="n">
        <v>-10</v>
      </c>
    </row>
    <row r="31" spans="1:8">
      <c r="A31" s="4" t="s">
        <v>122</v>
      </c>
      <c r="G31" s="5" t="n">
        <v>227750</v>
      </c>
    </row>
    <row r="32" spans="1:8">
      <c r="A32" s="4" t="s">
        <v>123</v>
      </c>
      <c r="C32" s="5" t="n">
        <v>-2</v>
      </c>
      <c r="G32" s="7" t="n">
        <v>2</v>
      </c>
    </row>
    <row r="33" spans="1:8">
      <c r="A33" s="4" t="s">
        <v>124</v>
      </c>
      <c r="B33" s="5" t="n">
        <v>2877</v>
      </c>
      <c r="C33" s="5" t="n">
        <v>494</v>
      </c>
      <c r="F33" s="5" t="n">
        <v>2383</v>
      </c>
    </row>
    <row r="34" spans="1:8">
      <c r="A34" s="4" t="s">
        <v>125</v>
      </c>
      <c r="B34" s="5" t="n">
        <v>-9508</v>
      </c>
      <c r="D34" s="5" t="n">
        <v>-9508</v>
      </c>
    </row>
    <row r="35" spans="1:8">
      <c r="A35" s="4" t="s">
        <v>126</v>
      </c>
      <c r="B35" s="5" t="n">
        <v>-953</v>
      </c>
      <c r="C35" s="5" t="n">
        <v>-162</v>
      </c>
      <c r="F35" s="5" t="n">
        <v>-791</v>
      </c>
    </row>
    <row r="36" spans="1:8">
      <c r="A36" s="4" t="s">
        <v>127</v>
      </c>
      <c r="B36" s="5" t="n">
        <v>-16135</v>
      </c>
      <c r="C36" s="5" t="n">
        <v>-5932</v>
      </c>
      <c r="F36" s="5" t="n">
        <v>-10203</v>
      </c>
    </row>
    <row r="37" spans="1:8">
      <c r="A37" s="4" t="s">
        <v>132</v>
      </c>
      <c r="B37" s="7" t="n">
        <v>134478</v>
      </c>
      <c r="C37" s="7" t="n">
        <v>200158</v>
      </c>
      <c r="D37" s="7" t="n">
        <v>-37383</v>
      </c>
      <c r="E37" s="7" t="n">
        <v>-13</v>
      </c>
      <c r="F37" s="7" t="n">
        <v>-28434</v>
      </c>
      <c r="G37" s="7" t="n">
        <v>150</v>
      </c>
      <c r="H37" s="7" t="n">
        <v>0</v>
      </c>
    </row>
    <row r="38" spans="1:8">
      <c r="A38" s="4" t="s">
        <v>133</v>
      </c>
      <c r="G38" s="5" t="n">
        <v>14982880</v>
      </c>
      <c r="H38" s="5" t="n">
        <v>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94</v>
      </c>
      <c r="B1" s="2" t="s">
        <v>1</v>
      </c>
    </row>
    <row r="2" spans="1:4">
      <c r="B2" s="2" t="s">
        <v>2</v>
      </c>
      <c r="C2" s="2" t="s">
        <v>34</v>
      </c>
      <c r="D2" s="2" t="s">
        <v>75</v>
      </c>
    </row>
    <row r="3" spans="1:4">
      <c r="A3" s="3" t="s">
        <v>595</v>
      </c>
    </row>
    <row r="4" spans="1:4">
      <c r="A4" s="4" t="s">
        <v>596</v>
      </c>
      <c r="B4" s="7" t="n">
        <v>871000</v>
      </c>
      <c r="C4" s="7" t="n">
        <v>871000</v>
      </c>
    </row>
    <row r="5" spans="1:4">
      <c r="A5" s="4" t="s">
        <v>597</v>
      </c>
      <c r="B5" s="5" t="n">
        <v>3958000</v>
      </c>
      <c r="C5" s="5" t="n">
        <v>0</v>
      </c>
    </row>
    <row r="6" spans="1:4">
      <c r="A6" s="4" t="s">
        <v>598</v>
      </c>
      <c r="B6" s="5" t="n">
        <v>4829000</v>
      </c>
      <c r="C6" s="5" t="n">
        <v>871000</v>
      </c>
      <c r="D6" s="7" t="n">
        <v>871000</v>
      </c>
    </row>
    <row r="7" spans="1:4">
      <c r="A7" s="4" t="s">
        <v>381</v>
      </c>
      <c r="B7" s="7" t="n">
        <v>0</v>
      </c>
      <c r="C7" s="7" t="n">
        <v>0</v>
      </c>
      <c r="D7"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4</v>
      </c>
    </row>
    <row r="3" spans="1:3">
      <c r="A3" s="3" t="s">
        <v>600</v>
      </c>
    </row>
    <row r="4" spans="1:3">
      <c r="A4" s="4" t="s">
        <v>601</v>
      </c>
      <c r="B4" s="7" t="n">
        <v>-997</v>
      </c>
      <c r="C4" s="7" t="n">
        <v>-371</v>
      </c>
    </row>
    <row r="5" spans="1:3">
      <c r="A5" s="4" t="s">
        <v>109</v>
      </c>
      <c r="B5" s="5" t="n">
        <v>240</v>
      </c>
    </row>
    <row r="6" spans="1:3">
      <c r="A6" s="4" t="s">
        <v>602</v>
      </c>
      <c r="B6" s="5" t="n">
        <v>10390</v>
      </c>
      <c r="C6" s="5" t="n">
        <v>800</v>
      </c>
    </row>
    <row r="7" spans="1:3">
      <c r="A7" s="4" t="s">
        <v>603</v>
      </c>
      <c r="B7" s="5" t="n">
        <v>-6575</v>
      </c>
    </row>
    <row r="8" spans="1:3">
      <c r="A8" s="4" t="s">
        <v>604</v>
      </c>
      <c r="B8" s="5" t="n">
        <v>2818</v>
      </c>
      <c r="C8" s="5" t="n">
        <v>429</v>
      </c>
    </row>
    <row r="9" spans="1:3">
      <c r="A9" s="4" t="s">
        <v>605</v>
      </c>
    </row>
    <row r="10" spans="1:3">
      <c r="A10" s="3" t="s">
        <v>600</v>
      </c>
    </row>
    <row r="11" spans="1:3">
      <c r="A11" s="4" t="s">
        <v>606</v>
      </c>
      <c r="B11" s="5" t="n">
        <v>2230</v>
      </c>
      <c r="C11" s="5" t="n">
        <v>730</v>
      </c>
    </row>
    <row r="12" spans="1:3">
      <c r="A12" s="4" t="s">
        <v>601</v>
      </c>
      <c r="B12" s="5" t="n">
        <v>-897</v>
      </c>
      <c r="C12" s="5" t="n">
        <v>-349</v>
      </c>
    </row>
    <row r="13" spans="1:3">
      <c r="A13" s="4" t="s">
        <v>607</v>
      </c>
      <c r="B13" s="5" t="n">
        <v>-1333</v>
      </c>
    </row>
    <row r="14" spans="1:3">
      <c r="A14" s="4" t="s">
        <v>109</v>
      </c>
      <c r="B14" s="5" t="n">
        <v>0</v>
      </c>
      <c r="C14" s="5" t="n">
        <v>381</v>
      </c>
    </row>
    <row r="15" spans="1:3">
      <c r="A15" s="4" t="s">
        <v>608</v>
      </c>
    </row>
    <row r="16" spans="1:3">
      <c r="A16" s="3" t="s">
        <v>600</v>
      </c>
    </row>
    <row r="17" spans="1:3">
      <c r="A17" s="4" t="s">
        <v>606</v>
      </c>
      <c r="B17" s="5" t="n">
        <v>340</v>
      </c>
      <c r="C17" s="5" t="n">
        <v>70</v>
      </c>
    </row>
    <row r="18" spans="1:3">
      <c r="A18" s="4" t="s">
        <v>601</v>
      </c>
      <c r="B18" s="5" t="n">
        <v>-100</v>
      </c>
      <c r="C18" s="5" t="n">
        <v>-22</v>
      </c>
    </row>
    <row r="19" spans="1:3">
      <c r="A19" s="4" t="s">
        <v>109</v>
      </c>
      <c r="B19" s="5" t="n">
        <v>240</v>
      </c>
      <c r="C19" s="7" t="n">
        <v>48</v>
      </c>
    </row>
    <row r="20" spans="1:3">
      <c r="A20" s="4" t="s">
        <v>609</v>
      </c>
    </row>
    <row r="21" spans="1:3">
      <c r="A21" s="3" t="s">
        <v>600</v>
      </c>
    </row>
    <row r="22" spans="1:3">
      <c r="A22" s="4" t="s">
        <v>610</v>
      </c>
      <c r="B22" s="5" t="n">
        <v>7820</v>
      </c>
    </row>
    <row r="23" spans="1:3">
      <c r="A23" s="4" t="s">
        <v>611</v>
      </c>
      <c r="B23" s="5" t="n">
        <v>-5242</v>
      </c>
    </row>
    <row r="24" spans="1:3">
      <c r="A24" s="4" t="s">
        <v>612</v>
      </c>
      <c r="B24" s="7" t="n">
        <v>2578</v>
      </c>
    </row>
    <row r="25" spans="1:3">
      <c r="A25" s="4" t="s">
        <v>613</v>
      </c>
    </row>
    <row r="26" spans="1:3">
      <c r="A26" s="3" t="s">
        <v>600</v>
      </c>
    </row>
    <row r="27" spans="1:3">
      <c r="A27" s="4" t="s">
        <v>614</v>
      </c>
      <c r="B27" s="4" t="s">
        <v>615</v>
      </c>
    </row>
    <row r="28" spans="1:3">
      <c r="A28" s="4" t="s">
        <v>427</v>
      </c>
      <c r="B28" s="4" t="s">
        <v>442</v>
      </c>
    </row>
    <row r="29" spans="1:3">
      <c r="A29" s="4" t="s">
        <v>616</v>
      </c>
    </row>
    <row r="30" spans="1:3">
      <c r="A30" s="3" t="s">
        <v>600</v>
      </c>
    </row>
    <row r="31" spans="1:3">
      <c r="A31" s="4" t="s">
        <v>427</v>
      </c>
      <c r="B31" s="4" t="s">
        <v>442</v>
      </c>
    </row>
    <row r="32" spans="1:3">
      <c r="A32" s="4" t="s">
        <v>432</v>
      </c>
      <c r="B32" s="4" t="s">
        <v>617</v>
      </c>
    </row>
    <row r="33" spans="1:3">
      <c r="A33" s="4" t="s">
        <v>618</v>
      </c>
    </row>
    <row r="34" spans="1:3">
      <c r="A34" s="3" t="s">
        <v>600</v>
      </c>
    </row>
    <row r="35" spans="1:3">
      <c r="A35" s="4" t="s">
        <v>614</v>
      </c>
      <c r="B35" s="4" t="s">
        <v>619</v>
      </c>
    </row>
    <row r="36" spans="1:3">
      <c r="A36" s="4" t="s">
        <v>427</v>
      </c>
      <c r="B36" s="4" t="s">
        <v>444</v>
      </c>
    </row>
    <row r="37" spans="1:3">
      <c r="A37" s="4" t="s">
        <v>620</v>
      </c>
    </row>
    <row r="38" spans="1:3">
      <c r="A38" s="3" t="s">
        <v>600</v>
      </c>
    </row>
    <row r="39" spans="1:3">
      <c r="A39" s="4" t="s">
        <v>427</v>
      </c>
      <c r="B39" s="4" t="s">
        <v>406</v>
      </c>
    </row>
    <row r="40" spans="1:3">
      <c r="A40" s="4" t="s">
        <v>432</v>
      </c>
      <c r="B40" s="4" t="s">
        <v>6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4</v>
      </c>
      <c r="D2" s="2" t="s">
        <v>75</v>
      </c>
    </row>
    <row r="3" spans="1:4">
      <c r="A3" s="3" t="s">
        <v>204</v>
      </c>
    </row>
    <row r="4" spans="1:4">
      <c r="A4" s="4" t="s">
        <v>623</v>
      </c>
      <c r="B4" s="7" t="n">
        <v>600</v>
      </c>
      <c r="C4" s="7" t="n">
        <v>200</v>
      </c>
      <c r="D4" s="7" t="n">
        <v>100</v>
      </c>
    </row>
    <row r="5" spans="1:4">
      <c r="A5" s="5" t="n">
        <v>2017</v>
      </c>
      <c r="B5" s="5" t="n">
        <v>45</v>
      </c>
    </row>
    <row r="6" spans="1:4">
      <c r="A6" s="5" t="n">
        <v>2018</v>
      </c>
      <c r="B6" s="5" t="n">
        <v>45</v>
      </c>
    </row>
    <row r="7" spans="1:4">
      <c r="A7" s="5" t="n">
        <v>2019</v>
      </c>
      <c r="B7" s="5" t="n">
        <v>45</v>
      </c>
    </row>
    <row r="8" spans="1:4">
      <c r="A8" s="5" t="n">
        <v>2010</v>
      </c>
      <c r="B8" s="5" t="n">
        <v>45</v>
      </c>
    </row>
    <row r="9" spans="1:4">
      <c r="A9" s="5" t="n">
        <v>2021</v>
      </c>
      <c r="B9" s="5" t="n">
        <v>45</v>
      </c>
    </row>
    <row r="10" spans="1:4">
      <c r="A10" s="4" t="s">
        <v>624</v>
      </c>
      <c r="B10" s="5" t="n">
        <v>15</v>
      </c>
    </row>
    <row r="11" spans="1:4">
      <c r="A11" s="4" t="s">
        <v>109</v>
      </c>
      <c r="B11" s="7" t="n">
        <v>2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5</v>
      </c>
      <c r="B1" s="2" t="s">
        <v>2</v>
      </c>
      <c r="C1" s="2" t="s">
        <v>34</v>
      </c>
    </row>
    <row r="2" spans="1:3">
      <c r="A2" s="3" t="s">
        <v>207</v>
      </c>
    </row>
    <row r="3" spans="1:3">
      <c r="A3" s="4" t="s">
        <v>626</v>
      </c>
      <c r="B3" s="7" t="n">
        <v>18342</v>
      </c>
      <c r="C3" s="7" t="n">
        <v>22584</v>
      </c>
    </row>
    <row r="4" spans="1:3">
      <c r="A4" s="4" t="s">
        <v>627</v>
      </c>
      <c r="B4" s="5" t="n">
        <v>3430</v>
      </c>
      <c r="C4" s="5" t="n">
        <v>2844</v>
      </c>
    </row>
    <row r="5" spans="1:3">
      <c r="A5" s="4" t="s">
        <v>628</v>
      </c>
      <c r="B5" s="5" t="n">
        <v>4785</v>
      </c>
      <c r="C5" s="5" t="n">
        <v>6148</v>
      </c>
    </row>
    <row r="6" spans="1:3">
      <c r="A6" s="4" t="s">
        <v>629</v>
      </c>
      <c r="B6" s="5" t="n">
        <v>2397</v>
      </c>
      <c r="C6" s="5" t="n">
        <v>2361</v>
      </c>
    </row>
    <row r="7" spans="1:3">
      <c r="A7" s="4" t="s">
        <v>630</v>
      </c>
      <c r="B7" s="5" t="n">
        <v>2364</v>
      </c>
      <c r="C7" s="5" t="n">
        <v>3278</v>
      </c>
    </row>
    <row r="8" spans="1:3">
      <c r="A8" s="4" t="s">
        <v>631</v>
      </c>
      <c r="B8" s="5" t="n">
        <v>3797</v>
      </c>
      <c r="C8" s="5" t="n">
        <v>5265</v>
      </c>
    </row>
    <row r="9" spans="1:3">
      <c r="A9" s="4" t="s">
        <v>632</v>
      </c>
      <c r="B9" s="7" t="n">
        <v>35115</v>
      </c>
      <c r="C9" s="7" t="n">
        <v>424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634</v>
      </c>
      <c r="C1" s="2" t="s">
        <v>2</v>
      </c>
    </row>
    <row r="2" spans="1:3">
      <c r="A2" s="3" t="s">
        <v>635</v>
      </c>
    </row>
    <row r="3" spans="1:3">
      <c r="A3" s="4" t="s">
        <v>636</v>
      </c>
      <c r="B3" s="4" t="s">
        <v>351</v>
      </c>
    </row>
    <row r="4" spans="1:3">
      <c r="A4" s="4" t="s">
        <v>637</v>
      </c>
    </row>
    <row r="5" spans="1:3">
      <c r="A5" s="3" t="s">
        <v>635</v>
      </c>
    </row>
    <row r="6" spans="1:3">
      <c r="A6" s="4" t="s">
        <v>638</v>
      </c>
      <c r="B6" s="4" t="s">
        <v>409</v>
      </c>
    </row>
    <row r="7" spans="1:3">
      <c r="A7" s="4" t="s">
        <v>639</v>
      </c>
      <c r="B7" s="7" t="n">
        <v>100000000</v>
      </c>
    </row>
    <row r="8" spans="1:3">
      <c r="A8" s="4" t="s">
        <v>640</v>
      </c>
      <c r="B8" s="5" t="n">
        <v>150000000</v>
      </c>
    </row>
    <row r="9" spans="1:3">
      <c r="A9" s="4" t="s">
        <v>641</v>
      </c>
      <c r="B9" s="5" t="n">
        <v>5000000</v>
      </c>
    </row>
    <row r="10" spans="1:3">
      <c r="A10" s="4" t="s">
        <v>642</v>
      </c>
      <c r="B10" s="5" t="n">
        <v>5000000</v>
      </c>
    </row>
    <row r="11" spans="1:3">
      <c r="A11" s="4" t="s">
        <v>643</v>
      </c>
      <c r="C11" s="7" t="n">
        <v>0</v>
      </c>
    </row>
    <row r="12" spans="1:3">
      <c r="A12" s="4" t="s">
        <v>644</v>
      </c>
      <c r="B12" s="7" t="n">
        <v>600000</v>
      </c>
    </row>
    <row r="13" spans="1:3">
      <c r="A13" s="4" t="s">
        <v>645</v>
      </c>
      <c r="B13" s="5" t="n">
        <v>4</v>
      </c>
    </row>
    <row r="14" spans="1:3">
      <c r="A14" s="4" t="s">
        <v>646</v>
      </c>
      <c r="B14" s="10" t="n">
        <v>2.75</v>
      </c>
    </row>
    <row r="15" spans="1:3">
      <c r="A15" s="4" t="s">
        <v>647</v>
      </c>
    </row>
    <row r="16" spans="1:3">
      <c r="A16" s="3" t="s">
        <v>635</v>
      </c>
    </row>
    <row r="17" spans="1:3">
      <c r="A17" s="4" t="s">
        <v>648</v>
      </c>
      <c r="B17" s="4" t="s">
        <v>649</v>
      </c>
    </row>
    <row r="18" spans="1:3">
      <c r="A18" s="4" t="s">
        <v>650</v>
      </c>
      <c r="B18" s="4" t="s">
        <v>493</v>
      </c>
    </row>
    <row r="19" spans="1:3">
      <c r="A19" s="4" t="s">
        <v>651</v>
      </c>
      <c r="C19" s="4" t="s">
        <v>652</v>
      </c>
    </row>
    <row r="20" spans="1:3">
      <c r="A20" s="4" t="s">
        <v>653</v>
      </c>
    </row>
    <row r="21" spans="1:3">
      <c r="A21" s="3" t="s">
        <v>635</v>
      </c>
    </row>
    <row r="22" spans="1:3">
      <c r="A22" s="4" t="s">
        <v>648</v>
      </c>
      <c r="B22" s="4" t="s">
        <v>654</v>
      </c>
    </row>
    <row r="23" spans="1:3">
      <c r="A23" s="4" t="s">
        <v>650</v>
      </c>
      <c r="B23" s="4" t="s">
        <v>649</v>
      </c>
    </row>
    <row r="24" spans="1:3">
      <c r="A24" s="4" t="s">
        <v>651</v>
      </c>
      <c r="C24" s="4" t="s">
        <v>6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6</v>
      </c>
      <c r="B1" s="2" t="s">
        <v>1</v>
      </c>
    </row>
    <row r="2" spans="1:4">
      <c r="B2" s="2" t="s">
        <v>2</v>
      </c>
      <c r="C2" s="2" t="s">
        <v>34</v>
      </c>
      <c r="D2" s="2" t="s">
        <v>75</v>
      </c>
    </row>
    <row r="3" spans="1:4">
      <c r="A3" s="3" t="s">
        <v>657</v>
      </c>
    </row>
    <row r="4" spans="1:4">
      <c r="A4" s="4" t="s">
        <v>658</v>
      </c>
      <c r="B4" s="7" t="n">
        <v>3900</v>
      </c>
      <c r="C4" s="7" t="n">
        <v>3500</v>
      </c>
      <c r="D4" s="7" t="n">
        <v>3600</v>
      </c>
    </row>
    <row r="5" spans="1:4">
      <c r="A5" s="3" t="s">
        <v>659</v>
      </c>
    </row>
    <row r="6" spans="1:4">
      <c r="A6" s="5" t="n">
        <v>2017</v>
      </c>
      <c r="B6" s="5" t="n">
        <v>4240</v>
      </c>
    </row>
    <row r="7" spans="1:4">
      <c r="A7" s="5" t="n">
        <v>2018</v>
      </c>
      <c r="B7" s="5" t="n">
        <v>4248</v>
      </c>
    </row>
    <row r="8" spans="1:4">
      <c r="A8" s="5" t="n">
        <v>2019</v>
      </c>
      <c r="B8" s="5" t="n">
        <v>3877</v>
      </c>
    </row>
    <row r="9" spans="1:4">
      <c r="A9" s="5" t="n">
        <v>2020</v>
      </c>
      <c r="B9" s="5" t="n">
        <v>3784</v>
      </c>
    </row>
    <row r="10" spans="1:4">
      <c r="A10" s="5" t="n">
        <v>2021</v>
      </c>
      <c r="B10" s="5" t="n">
        <v>3807</v>
      </c>
    </row>
    <row r="11" spans="1:4">
      <c r="A11" s="4" t="s">
        <v>624</v>
      </c>
      <c r="B11" s="5" t="n">
        <v>6041</v>
      </c>
    </row>
    <row r="12" spans="1:4">
      <c r="A12" s="4" t="s">
        <v>660</v>
      </c>
      <c r="B12" s="5" t="n">
        <v>25997</v>
      </c>
    </row>
    <row r="13" spans="1:4">
      <c r="A13" s="4" t="s">
        <v>661</v>
      </c>
      <c r="B13" s="5" t="n">
        <v>1100</v>
      </c>
    </row>
    <row r="14" spans="1:4">
      <c r="A14" s="4" t="s">
        <v>662</v>
      </c>
      <c r="B14" s="5" t="n">
        <v>300</v>
      </c>
      <c r="C14" s="7" t="n">
        <v>400</v>
      </c>
    </row>
    <row r="15" spans="1:4">
      <c r="A15" s="4" t="s">
        <v>663</v>
      </c>
    </row>
    <row r="16" spans="1:4">
      <c r="A16" s="3" t="s">
        <v>659</v>
      </c>
    </row>
    <row r="17" spans="1:4">
      <c r="A17" s="4" t="s">
        <v>660</v>
      </c>
      <c r="B17" s="7" t="n">
        <v>2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459</v>
      </c>
      <c r="C1" s="2" t="s">
        <v>2</v>
      </c>
      <c r="D1" s="2" t="s">
        <v>34</v>
      </c>
    </row>
    <row r="2" spans="1:4">
      <c r="A2" s="3" t="s">
        <v>665</v>
      </c>
    </row>
    <row r="3" spans="1:4">
      <c r="A3" s="4" t="s">
        <v>666</v>
      </c>
      <c r="C3" s="5" t="n">
        <v>100000</v>
      </c>
    </row>
    <row r="4" spans="1:4">
      <c r="A4" s="4" t="s">
        <v>667</v>
      </c>
      <c r="C4" s="8" t="n">
        <v>0.01</v>
      </c>
    </row>
    <row r="5" spans="1:4">
      <c r="A5" s="4" t="s">
        <v>668</v>
      </c>
      <c r="C5" s="5" t="n">
        <v>65784571</v>
      </c>
    </row>
    <row r="6" spans="1:4">
      <c r="A6" s="4" t="s">
        <v>669</v>
      </c>
      <c r="C6" s="5" t="n">
        <v>940000</v>
      </c>
      <c r="D6" s="5" t="n">
        <v>1285357</v>
      </c>
    </row>
    <row r="7" spans="1:4">
      <c r="A7" s="4" t="s">
        <v>30</v>
      </c>
    </row>
    <row r="8" spans="1:4">
      <c r="A8" s="3" t="s">
        <v>665</v>
      </c>
    </row>
    <row r="9" spans="1:4">
      <c r="A9" s="4" t="s">
        <v>670</v>
      </c>
      <c r="C9" s="5" t="n">
        <v>300000000</v>
      </c>
      <c r="D9" s="5" t="n">
        <v>300000000</v>
      </c>
    </row>
    <row r="10" spans="1:4">
      <c r="A10" s="4" t="s">
        <v>671</v>
      </c>
      <c r="C10" s="8" t="n">
        <v>0.01</v>
      </c>
      <c r="D10" s="8" t="n">
        <v>0.01</v>
      </c>
    </row>
    <row r="11" spans="1:4">
      <c r="A11" s="4" t="s">
        <v>32</v>
      </c>
    </row>
    <row r="12" spans="1:4">
      <c r="A12" s="3" t="s">
        <v>665</v>
      </c>
    </row>
    <row r="13" spans="1:4">
      <c r="A13" s="4" t="s">
        <v>670</v>
      </c>
      <c r="C13" s="5" t="n">
        <v>2000</v>
      </c>
      <c r="D13" s="5" t="n">
        <v>2000</v>
      </c>
    </row>
    <row r="14" spans="1:4">
      <c r="A14" s="4" t="s">
        <v>671</v>
      </c>
      <c r="C14" s="8" t="n">
        <v>0.01</v>
      </c>
      <c r="D14" s="8" t="n">
        <v>0.01</v>
      </c>
    </row>
    <row r="15" spans="1:4">
      <c r="A15" s="4" t="s">
        <v>672</v>
      </c>
      <c r="C15" s="4" t="s">
        <v>673</v>
      </c>
    </row>
    <row r="16" spans="1:4">
      <c r="A16" s="4" t="s">
        <v>674</v>
      </c>
    </row>
    <row r="17" spans="1:4">
      <c r="A17" s="3" t="s">
        <v>665</v>
      </c>
    </row>
    <row r="18" spans="1:4">
      <c r="A18" s="4" t="s">
        <v>675</v>
      </c>
      <c r="C18" s="5" t="n">
        <v>42600000</v>
      </c>
    </row>
    <row r="19" spans="1:4">
      <c r="A19" s="4" t="s">
        <v>676</v>
      </c>
    </row>
    <row r="20" spans="1:4">
      <c r="A20" s="3" t="s">
        <v>665</v>
      </c>
    </row>
    <row r="21" spans="1:4">
      <c r="A21" s="4" t="s">
        <v>677</v>
      </c>
      <c r="C21" s="4" t="s">
        <v>405</v>
      </c>
    </row>
    <row r="22" spans="1:4">
      <c r="A22" s="4" t="s">
        <v>390</v>
      </c>
    </row>
    <row r="23" spans="1:4">
      <c r="A23" s="3" t="s">
        <v>665</v>
      </c>
    </row>
    <row r="24" spans="1:4">
      <c r="A24" s="4" t="s">
        <v>464</v>
      </c>
      <c r="B24" s="5" t="n">
        <v>2111913</v>
      </c>
    </row>
    <row r="25" spans="1:4">
      <c r="A25" s="4" t="s">
        <v>678</v>
      </c>
    </row>
    <row r="26" spans="1:4">
      <c r="A26" s="3" t="s">
        <v>665</v>
      </c>
    </row>
    <row r="27" spans="1:4">
      <c r="A27" s="4" t="s">
        <v>675</v>
      </c>
      <c r="C27" s="5" t="n">
        <v>39900000</v>
      </c>
    </row>
    <row r="28" spans="1:4">
      <c r="A28" s="4" t="s">
        <v>679</v>
      </c>
    </row>
    <row r="29" spans="1:4">
      <c r="A29" s="3" t="s">
        <v>665</v>
      </c>
    </row>
    <row r="30" spans="1:4">
      <c r="A30" s="4" t="s">
        <v>675</v>
      </c>
      <c r="C30" s="5" t="n">
        <v>44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135</v>
      </c>
      <c r="J1" s="2" t="s">
        <v>1</v>
      </c>
    </row>
    <row r="2" spans="1:12">
      <c r="B2" s="2" t="s">
        <v>2</v>
      </c>
      <c r="C2" s="2" t="s">
        <v>136</v>
      </c>
      <c r="D2" s="2" t="s">
        <v>4</v>
      </c>
      <c r="E2" s="2" t="s">
        <v>137</v>
      </c>
      <c r="F2" s="2" t="s">
        <v>34</v>
      </c>
      <c r="G2" s="2" t="s">
        <v>138</v>
      </c>
      <c r="H2" s="2" t="s">
        <v>139</v>
      </c>
      <c r="I2" s="2" t="s">
        <v>140</v>
      </c>
      <c r="J2" s="2" t="s">
        <v>2</v>
      </c>
      <c r="K2" s="2" t="s">
        <v>34</v>
      </c>
      <c r="L2" s="2" t="s">
        <v>75</v>
      </c>
    </row>
    <row r="3" spans="1:12">
      <c r="A3" s="3" t="s">
        <v>681</v>
      </c>
    </row>
    <row r="4" spans="1:12">
      <c r="A4" s="4" t="s">
        <v>92</v>
      </c>
      <c r="B4" s="7" t="n">
        <v>18541</v>
      </c>
      <c r="C4" s="7" t="n">
        <v>19985</v>
      </c>
      <c r="D4" s="7" t="n">
        <v>21698</v>
      </c>
      <c r="E4" s="7" t="n">
        <v>22184</v>
      </c>
      <c r="F4" s="7" t="n">
        <v>24307</v>
      </c>
      <c r="G4" s="7" t="n">
        <v>26326</v>
      </c>
      <c r="H4" s="7" t="n">
        <v>30208</v>
      </c>
      <c r="I4" s="7" t="n">
        <v>36111</v>
      </c>
      <c r="J4" s="7" t="n">
        <v>82408</v>
      </c>
      <c r="K4" s="7" t="n">
        <v>116952</v>
      </c>
      <c r="L4" s="7" t="n">
        <v>123735</v>
      </c>
    </row>
    <row r="5" spans="1:12">
      <c r="A5" s="4" t="s">
        <v>93</v>
      </c>
      <c r="J5" s="5" t="n">
        <v>73134</v>
      </c>
      <c r="K5" s="5" t="n">
        <v>103738</v>
      </c>
      <c r="L5" s="5" t="n">
        <v>114418</v>
      </c>
    </row>
    <row r="6" spans="1:12">
      <c r="A6" s="4" t="s">
        <v>94</v>
      </c>
      <c r="B6" s="7" t="n">
        <v>1993</v>
      </c>
      <c r="C6" s="7" t="n">
        <v>2258</v>
      </c>
      <c r="D6" s="7" t="n">
        <v>2605</v>
      </c>
      <c r="E6" s="7" t="n">
        <v>2418</v>
      </c>
      <c r="F6" s="7" t="n">
        <v>2860</v>
      </c>
      <c r="G6" s="7" t="n">
        <v>3542</v>
      </c>
      <c r="H6" s="7" t="n">
        <v>3503</v>
      </c>
      <c r="I6" s="7" t="n">
        <v>3309</v>
      </c>
      <c r="J6" s="5" t="n">
        <v>9274</v>
      </c>
      <c r="K6" s="5" t="n">
        <v>13214</v>
      </c>
      <c r="L6" s="5" t="n">
        <v>9317</v>
      </c>
    </row>
    <row r="7" spans="1:12">
      <c r="A7" s="4" t="s">
        <v>682</v>
      </c>
      <c r="J7" s="5" t="n">
        <v>544</v>
      </c>
      <c r="K7" s="5" t="n">
        <v>685</v>
      </c>
      <c r="L7" s="5" t="n">
        <v>0</v>
      </c>
    </row>
    <row r="8" spans="1:12">
      <c r="A8" s="4" t="s">
        <v>683</v>
      </c>
      <c r="J8" s="7" t="n">
        <v>8730</v>
      </c>
      <c r="K8" s="7" t="n">
        <v>12529</v>
      </c>
      <c r="L8" s="7" t="n">
        <v>9317</v>
      </c>
    </row>
    <row r="9" spans="1:12">
      <c r="A9" s="4" t="s">
        <v>684</v>
      </c>
      <c r="J9" s="5" t="n">
        <v>13948433</v>
      </c>
      <c r="K9" s="5" t="n">
        <v>13736042</v>
      </c>
      <c r="L9" s="5" t="n">
        <v>13678494</v>
      </c>
    </row>
    <row r="10" spans="1:12">
      <c r="A10" s="4" t="s">
        <v>685</v>
      </c>
      <c r="J10" s="5" t="n">
        <v>213349</v>
      </c>
      <c r="K10" s="5" t="n">
        <v>228804</v>
      </c>
      <c r="L10" s="5" t="n">
        <v>202943</v>
      </c>
    </row>
    <row r="11" spans="1:12">
      <c r="A11" s="4" t="s">
        <v>686</v>
      </c>
      <c r="J11" s="5" t="n">
        <v>14161782</v>
      </c>
      <c r="K11" s="5" t="n">
        <v>13964846</v>
      </c>
      <c r="L11" s="5" t="n">
        <v>13881437</v>
      </c>
    </row>
    <row r="12" spans="1:12">
      <c r="A12" s="4" t="s">
        <v>687</v>
      </c>
      <c r="J12" s="8" t="n">
        <v>0.63</v>
      </c>
      <c r="K12" s="8" t="n">
        <v>0.91</v>
      </c>
      <c r="L12" s="8" t="n">
        <v>0.68</v>
      </c>
    </row>
    <row r="13" spans="1:12">
      <c r="A13" s="4" t="s">
        <v>688</v>
      </c>
      <c r="B13" s="8" t="n">
        <v>0.13</v>
      </c>
      <c r="C13" s="8" t="n">
        <v>0.15</v>
      </c>
      <c r="D13" s="8" t="n">
        <v>0.17</v>
      </c>
      <c r="E13" s="8" t="n">
        <v>0.16</v>
      </c>
      <c r="F13" s="8" t="n">
        <v>0.19</v>
      </c>
      <c r="G13" s="8" t="n">
        <v>0.21</v>
      </c>
      <c r="H13" s="8" t="n">
        <v>0.23</v>
      </c>
      <c r="I13" s="8" t="n">
        <v>0.24</v>
      </c>
      <c r="J13" s="8" t="n">
        <v>0.62</v>
      </c>
      <c r="K13" s="8" t="n">
        <v>0.9</v>
      </c>
      <c r="L13" s="8" t="n">
        <v>0.67</v>
      </c>
    </row>
    <row r="14" spans="1:12">
      <c r="A14" s="4" t="s">
        <v>669</v>
      </c>
      <c r="J14" s="5" t="n">
        <v>940000</v>
      </c>
      <c r="K14" s="5" t="n">
        <v>1285357</v>
      </c>
    </row>
    <row r="15" spans="1:12">
      <c r="A15" s="4" t="s">
        <v>689</v>
      </c>
    </row>
    <row r="16" spans="1:12">
      <c r="A16" s="3" t="s">
        <v>681</v>
      </c>
    </row>
    <row r="17" spans="1:12">
      <c r="A17" s="4" t="s">
        <v>669</v>
      </c>
      <c r="K17" s="5" t="n">
        <v>120919</v>
      </c>
      <c r="L17" s="5" t="n">
        <v>181378</v>
      </c>
    </row>
    <row r="18" spans="1:12">
      <c r="A18" s="4" t="s">
        <v>472</v>
      </c>
    </row>
    <row r="19" spans="1:12">
      <c r="A19" s="3" t="s">
        <v>681</v>
      </c>
    </row>
    <row r="20" spans="1:12">
      <c r="A20" s="4" t="s">
        <v>473</v>
      </c>
      <c r="B20" s="5" t="n">
        <v>65784571</v>
      </c>
      <c r="F20" s="5" t="n">
        <v>67896484</v>
      </c>
      <c r="J20" s="5" t="n">
        <v>65784571</v>
      </c>
      <c r="K20" s="5" t="n">
        <v>67896484</v>
      </c>
    </row>
    <row r="21" spans="1:12">
      <c r="A21" s="4" t="s">
        <v>690</v>
      </c>
    </row>
    <row r="22" spans="1:12">
      <c r="A22" s="3" t="s">
        <v>681</v>
      </c>
    </row>
    <row r="23" spans="1:12">
      <c r="A23" s="4" t="s">
        <v>473</v>
      </c>
      <c r="L23" s="5" t="n">
        <v>7357433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4</v>
      </c>
      <c r="D2" s="2" t="s">
        <v>75</v>
      </c>
    </row>
    <row r="3" spans="1:4">
      <c r="A3" s="3" t="s">
        <v>692</v>
      </c>
    </row>
    <row r="4" spans="1:4">
      <c r="A4" s="4" t="s">
        <v>693</v>
      </c>
      <c r="B4" s="5" t="n">
        <v>72410</v>
      </c>
    </row>
    <row r="5" spans="1:4">
      <c r="A5" s="4" t="s">
        <v>694</v>
      </c>
      <c r="B5" s="8" t="n">
        <v>8.380000000000001</v>
      </c>
      <c r="C5" s="8" t="n">
        <v>11.89</v>
      </c>
      <c r="D5" s="8" t="n">
        <v>15.29</v>
      </c>
    </row>
    <row r="6" spans="1:4">
      <c r="A6" s="4" t="s">
        <v>695</v>
      </c>
    </row>
    <row r="7" spans="1:4">
      <c r="A7" s="3" t="s">
        <v>692</v>
      </c>
    </row>
    <row r="8" spans="1:4">
      <c r="A8" s="4" t="s">
        <v>696</v>
      </c>
      <c r="B8" s="5" t="n">
        <v>13142813</v>
      </c>
    </row>
    <row r="9" spans="1:4">
      <c r="A9" s="4" t="s">
        <v>697</v>
      </c>
      <c r="B9" s="6" t="n">
        <v>2.9</v>
      </c>
      <c r="C9" s="6" t="n">
        <v>5.5</v>
      </c>
      <c r="D9" s="6" t="n">
        <v>3.1</v>
      </c>
    </row>
    <row r="10" spans="1:4">
      <c r="A10" s="4" t="s">
        <v>698</v>
      </c>
      <c r="B10" s="11" t="n">
        <v>3.5</v>
      </c>
      <c r="C10" s="6" t="n">
        <v>0.4</v>
      </c>
      <c r="D10" s="11" t="n">
        <v>1.4</v>
      </c>
    </row>
    <row r="11" spans="1:4">
      <c r="A11" s="4" t="s">
        <v>699</v>
      </c>
      <c r="B11" s="7" t="n">
        <v>9</v>
      </c>
    </row>
    <row r="12" spans="1:4">
      <c r="A12" s="4" t="s">
        <v>700</v>
      </c>
      <c r="B12" s="4" t="s">
        <v>409</v>
      </c>
    </row>
    <row r="13" spans="1:4">
      <c r="A13" s="4" t="s">
        <v>701</v>
      </c>
    </row>
    <row r="14" spans="1:4">
      <c r="A14" s="3" t="s">
        <v>692</v>
      </c>
    </row>
    <row r="15" spans="1:4">
      <c r="A15" s="4" t="s">
        <v>697</v>
      </c>
      <c r="D15" s="11" t="n">
        <v>38.4</v>
      </c>
    </row>
    <row r="16" spans="1:4">
      <c r="A16" s="4" t="s">
        <v>702</v>
      </c>
    </row>
    <row r="17" spans="1:4">
      <c r="A17" s="3" t="s">
        <v>692</v>
      </c>
    </row>
    <row r="18" spans="1:4">
      <c r="A18" s="4" t="s">
        <v>703</v>
      </c>
      <c r="D18" s="6" t="n">
        <v>21.7</v>
      </c>
    </row>
    <row r="19" spans="1:4">
      <c r="A19" s="4" t="s">
        <v>704</v>
      </c>
    </row>
    <row r="20" spans="1:4">
      <c r="A20" s="3" t="s">
        <v>692</v>
      </c>
    </row>
    <row r="21" spans="1:4">
      <c r="A21" s="4" t="s">
        <v>694</v>
      </c>
      <c r="D21" s="8" t="n">
        <v>13.89</v>
      </c>
    </row>
    <row r="22" spans="1:4">
      <c r="A22" s="4" t="s">
        <v>703</v>
      </c>
      <c r="D22" s="6" t="n">
        <v>2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4</v>
      </c>
      <c r="D2" s="2" t="s">
        <v>75</v>
      </c>
    </row>
    <row r="3" spans="1:4">
      <c r="A3" s="3" t="s">
        <v>706</v>
      </c>
    </row>
    <row r="4" spans="1:4">
      <c r="A4" s="4" t="s">
        <v>707</v>
      </c>
      <c r="B4" s="5" t="n">
        <v>2031629</v>
      </c>
    </row>
    <row r="5" spans="1:4">
      <c r="A5" s="4" t="s">
        <v>693</v>
      </c>
      <c r="B5" s="5" t="n">
        <v>72410</v>
      </c>
    </row>
    <row r="6" spans="1:4">
      <c r="A6" s="4" t="s">
        <v>708</v>
      </c>
      <c r="B6" s="5" t="n">
        <v>-409479</v>
      </c>
    </row>
    <row r="7" spans="1:4">
      <c r="A7" s="4" t="s">
        <v>709</v>
      </c>
      <c r="B7" s="5" t="n">
        <v>-486772</v>
      </c>
    </row>
    <row r="8" spans="1:4">
      <c r="A8" s="4" t="s">
        <v>710</v>
      </c>
      <c r="B8" s="5" t="n">
        <v>1207788</v>
      </c>
      <c r="C8" s="5" t="n">
        <v>2031629</v>
      </c>
    </row>
    <row r="9" spans="1:4">
      <c r="A9" s="3" t="s">
        <v>711</v>
      </c>
    </row>
    <row r="10" spans="1:4">
      <c r="A10" s="4" t="s">
        <v>712</v>
      </c>
      <c r="B10" s="8" t="n">
        <v>12.92</v>
      </c>
    </row>
    <row r="11" spans="1:4">
      <c r="A11" s="4" t="s">
        <v>694</v>
      </c>
      <c r="B11" s="10" t="n">
        <v>8.380000000000001</v>
      </c>
      <c r="C11" s="8" t="n">
        <v>11.89</v>
      </c>
      <c r="D11" s="8" t="n">
        <v>15.29</v>
      </c>
    </row>
    <row r="12" spans="1:4">
      <c r="A12" s="4" t="s">
        <v>713</v>
      </c>
      <c r="B12" s="10" t="n">
        <v>14.32</v>
      </c>
    </row>
    <row r="13" spans="1:4">
      <c r="A13" s="4" t="s">
        <v>714</v>
      </c>
      <c r="B13" s="10" t="n">
        <v>11.2</v>
      </c>
    </row>
    <row r="14" spans="1:4">
      <c r="A14" s="4" t="s">
        <v>715</v>
      </c>
      <c r="B14" s="8" t="n">
        <v>12.56</v>
      </c>
      <c r="C14" s="8" t="n">
        <v>12.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v>
      </c>
      <c r="B1" s="2" t="s">
        <v>135</v>
      </c>
      <c r="J1" s="2" t="s">
        <v>1</v>
      </c>
    </row>
    <row r="2" spans="1:12">
      <c r="B2" s="2" t="s">
        <v>2</v>
      </c>
      <c r="C2" s="2" t="s">
        <v>136</v>
      </c>
      <c r="D2" s="2" t="s">
        <v>4</v>
      </c>
      <c r="E2" s="2" t="s">
        <v>137</v>
      </c>
      <c r="F2" s="2" t="s">
        <v>34</v>
      </c>
      <c r="G2" s="2" t="s">
        <v>138</v>
      </c>
      <c r="H2" s="2" t="s">
        <v>139</v>
      </c>
      <c r="I2" s="2" t="s">
        <v>140</v>
      </c>
      <c r="J2" s="2" t="s">
        <v>2</v>
      </c>
      <c r="K2" s="2" t="s">
        <v>34</v>
      </c>
      <c r="L2" s="2" t="s">
        <v>75</v>
      </c>
    </row>
    <row r="3" spans="1:12">
      <c r="A3" s="4" t="s">
        <v>141</v>
      </c>
      <c r="B3" s="8" t="n">
        <v>0.16</v>
      </c>
      <c r="C3" s="8" t="n">
        <v>0.16</v>
      </c>
      <c r="D3" s="8" t="n">
        <v>0.16</v>
      </c>
      <c r="E3" s="8" t="n">
        <v>0.16</v>
      </c>
      <c r="F3" s="8" t="n">
        <v>0.16</v>
      </c>
      <c r="G3" s="8" t="n">
        <v>0.16</v>
      </c>
      <c r="H3" s="8" t="n">
        <v>0.16</v>
      </c>
      <c r="I3" s="8" t="n">
        <v>0.16</v>
      </c>
    </row>
    <row r="4" spans="1:12">
      <c r="A4" s="4" t="s">
        <v>30</v>
      </c>
    </row>
    <row r="5" spans="1:12">
      <c r="A5" s="4" t="s">
        <v>141</v>
      </c>
      <c r="J5" s="8" t="n">
        <v>0.64</v>
      </c>
      <c r="K5" s="8" t="n">
        <v>0.64</v>
      </c>
      <c r="L5" s="8" t="n">
        <v>0.72</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4</v>
      </c>
      <c r="D2" s="2" t="s">
        <v>75</v>
      </c>
    </row>
    <row r="3" spans="1:4">
      <c r="A3" s="3" t="s">
        <v>717</v>
      </c>
    </row>
    <row r="4" spans="1:4">
      <c r="A4" s="4" t="s">
        <v>718</v>
      </c>
      <c r="B4" s="7" t="n">
        <v>2797</v>
      </c>
      <c r="C4" s="7" t="n">
        <v>4525</v>
      </c>
      <c r="D4" s="7" t="n">
        <v>6012</v>
      </c>
    </row>
    <row r="5" spans="1:4">
      <c r="A5" s="4" t="s">
        <v>719</v>
      </c>
      <c r="B5" s="5" t="n">
        <v>816</v>
      </c>
      <c r="C5" s="5" t="n">
        <v>780</v>
      </c>
      <c r="D5" s="5" t="n">
        <v>1336</v>
      </c>
    </row>
    <row r="6" spans="1:4">
      <c r="A6" s="4" t="s">
        <v>720</v>
      </c>
      <c r="B6" s="5" t="n">
        <v>3613</v>
      </c>
      <c r="C6" s="5" t="n">
        <v>5305</v>
      </c>
      <c r="D6" s="5" t="n">
        <v>7348</v>
      </c>
    </row>
    <row r="7" spans="1:4">
      <c r="A7" s="3" t="s">
        <v>721</v>
      </c>
    </row>
    <row r="8" spans="1:4">
      <c r="A8" s="4" t="s">
        <v>718</v>
      </c>
      <c r="B8" s="5" t="n">
        <v>4543</v>
      </c>
      <c r="C8" s="5" t="n">
        <v>-618</v>
      </c>
      <c r="D8" s="5" t="n">
        <v>2582</v>
      </c>
    </row>
    <row r="9" spans="1:4">
      <c r="A9" s="4" t="s">
        <v>719</v>
      </c>
      <c r="B9" s="5" t="n">
        <v>218</v>
      </c>
      <c r="C9" s="5" t="n">
        <v>-48</v>
      </c>
      <c r="D9" s="5" t="n">
        <v>2730</v>
      </c>
    </row>
    <row r="10" spans="1:4">
      <c r="A10" s="4" t="s">
        <v>722</v>
      </c>
      <c r="B10" s="5" t="n">
        <v>4761</v>
      </c>
      <c r="C10" s="5" t="n">
        <v>-666</v>
      </c>
      <c r="D10" s="5" t="n">
        <v>5312</v>
      </c>
    </row>
    <row r="11" spans="1:4">
      <c r="A11" s="4" t="s">
        <v>91</v>
      </c>
      <c r="B11" s="7" t="n">
        <v>8374</v>
      </c>
      <c r="C11" s="7" t="n">
        <v>4639</v>
      </c>
      <c r="D11" s="7" t="n">
        <v>126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4</v>
      </c>
      <c r="D2" s="2" t="s">
        <v>75</v>
      </c>
    </row>
    <row r="3" spans="1:4">
      <c r="A3" s="3" t="s">
        <v>226</v>
      </c>
    </row>
    <row r="4" spans="1:4">
      <c r="A4" s="4" t="s">
        <v>724</v>
      </c>
      <c r="B4" s="7" t="n">
        <v>30866</v>
      </c>
      <c r="C4" s="7" t="n">
        <v>42557</v>
      </c>
      <c r="D4" s="7" t="n">
        <v>47738</v>
      </c>
    </row>
    <row r="5" spans="1:4">
      <c r="A5" s="4" t="s">
        <v>725</v>
      </c>
      <c r="B5" s="5" t="n">
        <v>835</v>
      </c>
      <c r="C5" s="5" t="n">
        <v>689</v>
      </c>
      <c r="D5" s="5" t="n">
        <v>1093</v>
      </c>
    </row>
    <row r="6" spans="1:4">
      <c r="A6" s="4" t="s">
        <v>726</v>
      </c>
      <c r="B6" s="5" t="n">
        <v>0</v>
      </c>
      <c r="C6" s="5" t="n">
        <v>0</v>
      </c>
      <c r="D6" s="5" t="n">
        <v>1869</v>
      </c>
    </row>
    <row r="7" spans="1:4">
      <c r="A7" s="4" t="s">
        <v>727</v>
      </c>
      <c r="B7" s="5" t="n">
        <v>1901</v>
      </c>
      <c r="C7" s="5" t="n">
        <v>-3247</v>
      </c>
      <c r="D7" s="5" t="n">
        <v>0</v>
      </c>
    </row>
    <row r="8" spans="1:4">
      <c r="A8" s="4" t="s">
        <v>124</v>
      </c>
      <c r="B8" s="5" t="n">
        <v>0</v>
      </c>
      <c r="C8" s="5" t="n">
        <v>0</v>
      </c>
      <c r="D8" s="5" t="n">
        <v>1931</v>
      </c>
    </row>
    <row r="9" spans="1:4">
      <c r="A9" s="4" t="s">
        <v>728</v>
      </c>
      <c r="B9" s="5" t="n">
        <v>-24723</v>
      </c>
      <c r="C9" s="5" t="n">
        <v>-36265</v>
      </c>
      <c r="D9" s="5" t="n">
        <v>-39945</v>
      </c>
    </row>
    <row r="10" spans="1:4">
      <c r="A10" s="4" t="s">
        <v>729</v>
      </c>
      <c r="B10" s="5" t="n">
        <v>-505</v>
      </c>
      <c r="C10" s="5" t="n">
        <v>905</v>
      </c>
      <c r="D10" s="5" t="n">
        <v>-26</v>
      </c>
    </row>
    <row r="11" spans="1:4">
      <c r="A11" s="4" t="s">
        <v>91</v>
      </c>
      <c r="B11" s="7" t="n">
        <v>8374</v>
      </c>
      <c r="C11" s="7" t="n">
        <v>4639</v>
      </c>
      <c r="D11" s="7" t="n">
        <v>126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4</v>
      </c>
    </row>
    <row r="2" spans="1:3">
      <c r="A2" s="3" t="s">
        <v>731</v>
      </c>
    </row>
    <row r="3" spans="1:3">
      <c r="A3" s="4" t="s">
        <v>732</v>
      </c>
      <c r="B3" s="7" t="n">
        <v>40834</v>
      </c>
      <c r="C3" s="7" t="n">
        <v>45483</v>
      </c>
    </row>
    <row r="4" spans="1:3">
      <c r="A4" s="4" t="s">
        <v>733</v>
      </c>
      <c r="B4" s="5" t="n">
        <v>910</v>
      </c>
      <c r="C4" s="5" t="n">
        <v>1186</v>
      </c>
    </row>
    <row r="5" spans="1:3">
      <c r="A5" s="4" t="s">
        <v>734</v>
      </c>
      <c r="B5" s="5" t="n">
        <v>15</v>
      </c>
      <c r="C5" s="5" t="n">
        <v>25</v>
      </c>
    </row>
    <row r="6" spans="1:3">
      <c r="A6" s="4" t="s">
        <v>735</v>
      </c>
      <c r="B6" s="5" t="n">
        <v>330</v>
      </c>
      <c r="C6" s="5" t="n">
        <v>172</v>
      </c>
    </row>
    <row r="7" spans="1:3">
      <c r="A7" s="4" t="s">
        <v>736</v>
      </c>
      <c r="B7" s="5" t="n">
        <v>42089</v>
      </c>
      <c r="C7" s="5" t="n">
        <v>46866</v>
      </c>
    </row>
    <row r="8" spans="1:3">
      <c r="A8" s="3" t="s">
        <v>737</v>
      </c>
    </row>
    <row r="9" spans="1:3">
      <c r="A9" s="4" t="s">
        <v>145</v>
      </c>
      <c r="B9" s="5" t="n">
        <v>51</v>
      </c>
      <c r="C9" s="5" t="n">
        <v>114</v>
      </c>
    </row>
    <row r="10" spans="1:3">
      <c r="A10" s="4" t="s">
        <v>738</v>
      </c>
      <c r="B10" s="5" t="n">
        <v>133</v>
      </c>
      <c r="C10" s="5" t="n">
        <v>103</v>
      </c>
    </row>
    <row r="11" spans="1:3">
      <c r="A11" s="4" t="s">
        <v>739</v>
      </c>
      <c r="B11" s="5" t="n">
        <v>184</v>
      </c>
      <c r="C11" s="5" t="n">
        <v>217</v>
      </c>
    </row>
    <row r="12" spans="1:3">
      <c r="A12" s="4" t="s">
        <v>740</v>
      </c>
      <c r="B12" s="7" t="n">
        <v>41905</v>
      </c>
      <c r="C12" s="7" t="n">
        <v>466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4</v>
      </c>
    </row>
    <row r="3" spans="1:3">
      <c r="A3" s="3" t="s">
        <v>742</v>
      </c>
    </row>
    <row r="4" spans="1:3">
      <c r="A4" s="4" t="s">
        <v>743</v>
      </c>
      <c r="B4" s="7" t="n">
        <v>6</v>
      </c>
      <c r="C4" s="7" t="n">
        <v>3248</v>
      </c>
    </row>
    <row r="5" spans="1:3">
      <c r="A5" s="4" t="s">
        <v>744</v>
      </c>
      <c r="B5" s="5" t="n">
        <v>129</v>
      </c>
      <c r="C5" s="5" t="n">
        <v>0</v>
      </c>
    </row>
    <row r="6" spans="1:3">
      <c r="A6" s="4" t="s">
        <v>745</v>
      </c>
      <c r="B6" s="5" t="n">
        <v>0</v>
      </c>
      <c r="C6" s="5" t="n">
        <v>-3242</v>
      </c>
    </row>
    <row r="7" spans="1:3">
      <c r="A7" s="4" t="s">
        <v>746</v>
      </c>
      <c r="B7" s="7" t="n">
        <v>135</v>
      </c>
      <c r="C7" s="7" t="n">
        <v>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4</v>
      </c>
      <c r="D2" s="2" t="s">
        <v>75</v>
      </c>
    </row>
    <row r="3" spans="1:4">
      <c r="A3" s="3" t="s">
        <v>748</v>
      </c>
    </row>
    <row r="4" spans="1:4">
      <c r="A4" s="4" t="s">
        <v>749</v>
      </c>
      <c r="B4" s="4" t="s">
        <v>750</v>
      </c>
      <c r="C4" s="4" t="s">
        <v>751</v>
      </c>
      <c r="D4" s="4" t="s">
        <v>751</v>
      </c>
    </row>
    <row r="5" spans="1:4">
      <c r="A5" s="4" t="s">
        <v>752</v>
      </c>
      <c r="B5" s="7" t="n">
        <v>37100</v>
      </c>
      <c r="C5" s="7" t="n">
        <v>41900</v>
      </c>
    </row>
    <row r="6" spans="1:4">
      <c r="A6" s="4" t="s">
        <v>630</v>
      </c>
      <c r="B6" s="5" t="n">
        <v>2364</v>
      </c>
      <c r="C6" s="5" t="n">
        <v>3278</v>
      </c>
    </row>
    <row r="7" spans="1:4">
      <c r="A7" s="4" t="s">
        <v>146</v>
      </c>
      <c r="B7" s="5" t="n">
        <v>-1536</v>
      </c>
      <c r="C7" s="5" t="n">
        <v>2810</v>
      </c>
      <c r="D7" s="7" t="n">
        <v>-2014</v>
      </c>
    </row>
    <row r="8" spans="1:4">
      <c r="A8" s="4" t="s">
        <v>753</v>
      </c>
      <c r="B8" s="5" t="n">
        <v>3400</v>
      </c>
      <c r="C8" s="5" t="n">
        <v>2100</v>
      </c>
      <c r="D8" s="5" t="n">
        <v>2000</v>
      </c>
    </row>
    <row r="9" spans="1:4">
      <c r="A9" s="4" t="s">
        <v>754</v>
      </c>
      <c r="B9" s="7" t="n">
        <v>100</v>
      </c>
      <c r="C9" s="7" t="n">
        <v>100</v>
      </c>
      <c r="D9" s="7" t="n">
        <v>100</v>
      </c>
    </row>
    <row r="10" spans="1:4">
      <c r="A10" s="4" t="s">
        <v>390</v>
      </c>
    </row>
    <row r="11" spans="1:4">
      <c r="A11" s="3" t="s">
        <v>748</v>
      </c>
    </row>
    <row r="12" spans="1:4">
      <c r="A12" s="4" t="s">
        <v>755</v>
      </c>
      <c r="B12" s="4" t="s">
        <v>756</v>
      </c>
    </row>
    <row r="13" spans="1:4">
      <c r="A13" s="4" t="s">
        <v>757</v>
      </c>
      <c r="B13" s="4" t="s">
        <v>7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4</v>
      </c>
      <c r="D2" s="2" t="s">
        <v>75</v>
      </c>
    </row>
    <row r="3" spans="1:4">
      <c r="A3" s="3" t="s">
        <v>760</v>
      </c>
    </row>
    <row r="4" spans="1:4">
      <c r="A4" s="4" t="s">
        <v>380</v>
      </c>
      <c r="B4" s="7" t="n">
        <v>112717</v>
      </c>
      <c r="C4" s="7" t="n">
        <v>156600</v>
      </c>
      <c r="D4" s="7" t="n">
        <v>217800</v>
      </c>
    </row>
    <row r="5" spans="1:4">
      <c r="A5" s="4" t="s">
        <v>761</v>
      </c>
      <c r="C5" s="5" t="n">
        <v>156648</v>
      </c>
      <c r="D5" s="5" t="n">
        <v>217788</v>
      </c>
    </row>
    <row r="6" spans="1:4">
      <c r="A6" s="4" t="s">
        <v>38</v>
      </c>
      <c r="B6" s="5" t="n">
        <v>6761</v>
      </c>
      <c r="C6" s="5" t="n">
        <v>8473</v>
      </c>
    </row>
    <row r="7" spans="1:4">
      <c r="A7" s="4" t="s">
        <v>762</v>
      </c>
    </row>
    <row r="8" spans="1:4">
      <c r="A8" s="3" t="s">
        <v>760</v>
      </c>
    </row>
    <row r="9" spans="1:4">
      <c r="A9" s="4" t="s">
        <v>761</v>
      </c>
      <c r="B9" s="5" t="n">
        <v>200</v>
      </c>
      <c r="C9" s="5" t="n">
        <v>300</v>
      </c>
      <c r="D9" s="5" t="n">
        <v>300</v>
      </c>
    </row>
    <row r="10" spans="1:4">
      <c r="A10" s="4" t="s">
        <v>763</v>
      </c>
      <c r="B10" s="5" t="n">
        <v>100</v>
      </c>
      <c r="C10" s="5" t="n">
        <v>100</v>
      </c>
      <c r="D10" s="5" t="n">
        <v>100</v>
      </c>
    </row>
    <row r="11" spans="1:4">
      <c r="A11" s="4" t="s">
        <v>764</v>
      </c>
    </row>
    <row r="12" spans="1:4">
      <c r="A12" s="3" t="s">
        <v>760</v>
      </c>
    </row>
    <row r="13" spans="1:4">
      <c r="A13" s="4" t="s">
        <v>763</v>
      </c>
      <c r="B13" s="5" t="n">
        <v>4300</v>
      </c>
      <c r="C13" s="5" t="n">
        <v>3800</v>
      </c>
      <c r="D13" s="7" t="n">
        <v>3800</v>
      </c>
    </row>
    <row r="14" spans="1:4">
      <c r="A14" s="4" t="s">
        <v>765</v>
      </c>
    </row>
    <row r="15" spans="1:4">
      <c r="A15" s="3" t="s">
        <v>760</v>
      </c>
    </row>
    <row r="16" spans="1:4">
      <c r="A16" s="4" t="s">
        <v>38</v>
      </c>
      <c r="B16" s="5" t="n">
        <v>6800</v>
      </c>
      <c r="C16" s="5" t="n">
        <v>8500</v>
      </c>
    </row>
    <row r="17" spans="1:4">
      <c r="A17" s="4" t="s">
        <v>766</v>
      </c>
    </row>
    <row r="18" spans="1:4">
      <c r="A18" s="3" t="s">
        <v>760</v>
      </c>
    </row>
    <row r="19" spans="1:4">
      <c r="A19" s="4" t="s">
        <v>38</v>
      </c>
      <c r="B19" s="7" t="n">
        <v>4500</v>
      </c>
      <c r="C19" s="7" t="n">
        <v>4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7</v>
      </c>
      <c r="B1" s="2" t="s">
        <v>1</v>
      </c>
    </row>
    <row r="2" spans="1:4">
      <c r="B2" s="2" t="s">
        <v>2</v>
      </c>
      <c r="C2" s="2" t="s">
        <v>34</v>
      </c>
      <c r="D2" s="2" t="s">
        <v>75</v>
      </c>
    </row>
    <row r="3" spans="1:4">
      <c r="A3" s="3" t="s">
        <v>232</v>
      </c>
    </row>
    <row r="4" spans="1:4">
      <c r="A4" s="4" t="s">
        <v>768</v>
      </c>
      <c r="B4" s="4" t="s">
        <v>403</v>
      </c>
    </row>
    <row r="5" spans="1:4">
      <c r="A5" s="4" t="s">
        <v>769</v>
      </c>
      <c r="B5" s="4" t="s">
        <v>770</v>
      </c>
    </row>
    <row r="6" spans="1:4">
      <c r="A6" s="4" t="s">
        <v>771</v>
      </c>
      <c r="B6" s="4" t="s">
        <v>772</v>
      </c>
    </row>
    <row r="7" spans="1:4">
      <c r="A7" s="4" t="s">
        <v>773</v>
      </c>
      <c r="B7" s="4" t="s">
        <v>384</v>
      </c>
    </row>
    <row r="8" spans="1:4">
      <c r="A8" s="4" t="s">
        <v>774</v>
      </c>
      <c r="B8" s="7" t="n">
        <v>1</v>
      </c>
      <c r="C8" s="6" t="n">
        <v>0.9</v>
      </c>
      <c r="D8" s="7" t="n">
        <v>1</v>
      </c>
    </row>
    <row r="9" spans="1:4">
      <c r="A9" s="4" t="s">
        <v>775</v>
      </c>
      <c r="B9" s="7" t="n">
        <v>1</v>
      </c>
      <c r="C9" s="6" t="n">
        <v>1.3</v>
      </c>
      <c r="D9" s="6"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135</v>
      </c>
      <c r="J1" s="2" t="s">
        <v>1</v>
      </c>
    </row>
    <row r="2" spans="1:12">
      <c r="B2" s="2" t="s">
        <v>2</v>
      </c>
      <c r="C2" s="2" t="s">
        <v>136</v>
      </c>
      <c r="D2" s="2" t="s">
        <v>4</v>
      </c>
      <c r="E2" s="2" t="s">
        <v>137</v>
      </c>
      <c r="F2" s="2" t="s">
        <v>34</v>
      </c>
      <c r="G2" s="2" t="s">
        <v>138</v>
      </c>
      <c r="H2" s="2" t="s">
        <v>139</v>
      </c>
      <c r="I2" s="2" t="s">
        <v>140</v>
      </c>
      <c r="J2" s="2" t="s">
        <v>2</v>
      </c>
      <c r="K2" s="2" t="s">
        <v>34</v>
      </c>
      <c r="L2" s="2" t="s">
        <v>75</v>
      </c>
    </row>
    <row r="3" spans="1:12">
      <c r="A3" s="3" t="s">
        <v>235</v>
      </c>
    </row>
    <row r="4" spans="1:12">
      <c r="A4" s="4" t="s">
        <v>250</v>
      </c>
      <c r="B4" s="7" t="n">
        <v>59085</v>
      </c>
      <c r="C4" s="7" t="n">
        <v>63305</v>
      </c>
      <c r="D4" s="7" t="n">
        <v>64505</v>
      </c>
      <c r="E4" s="7" t="n">
        <v>62042</v>
      </c>
      <c r="F4" s="7" t="n">
        <v>69998</v>
      </c>
      <c r="G4" s="7" t="n">
        <v>75435</v>
      </c>
      <c r="H4" s="7" t="n">
        <v>84481</v>
      </c>
      <c r="I4" s="7" t="n">
        <v>88129</v>
      </c>
      <c r="J4" s="7" t="n">
        <v>248937</v>
      </c>
      <c r="K4" s="7" t="n">
        <v>318043</v>
      </c>
      <c r="L4" s="7" t="n">
        <v>396998</v>
      </c>
    </row>
    <row r="5" spans="1:12">
      <c r="A5" s="4" t="s">
        <v>777</v>
      </c>
      <c r="B5" s="5" t="n">
        <v>21773</v>
      </c>
      <c r="C5" s="5" t="n">
        <v>21692</v>
      </c>
      <c r="D5" s="5" t="n">
        <v>22963</v>
      </c>
      <c r="E5" s="5" t="n">
        <v>22780</v>
      </c>
      <c r="F5" s="5" t="n">
        <v>26197</v>
      </c>
      <c r="G5" s="5" t="n">
        <v>30733</v>
      </c>
      <c r="H5" s="5" t="n">
        <v>33788</v>
      </c>
      <c r="I5" s="5" t="n">
        <v>37834</v>
      </c>
      <c r="J5" s="5" t="n">
        <v>89208</v>
      </c>
      <c r="K5" s="5" t="n">
        <v>128552</v>
      </c>
      <c r="L5" s="5" t="n">
        <v>134493</v>
      </c>
    </row>
    <row r="6" spans="1:12">
      <c r="A6" s="4" t="s">
        <v>92</v>
      </c>
      <c r="B6" s="5" t="n">
        <v>18541</v>
      </c>
      <c r="C6" s="5" t="n">
        <v>19985</v>
      </c>
      <c r="D6" s="5" t="n">
        <v>21698</v>
      </c>
      <c r="E6" s="5" t="n">
        <v>22184</v>
      </c>
      <c r="F6" s="5" t="n">
        <v>24307</v>
      </c>
      <c r="G6" s="5" t="n">
        <v>26326</v>
      </c>
      <c r="H6" s="5" t="n">
        <v>30208</v>
      </c>
      <c r="I6" s="5" t="n">
        <v>36111</v>
      </c>
      <c r="J6" s="5" t="n">
        <v>82408</v>
      </c>
      <c r="K6" s="5" t="n">
        <v>116952</v>
      </c>
      <c r="L6" s="5" t="n">
        <v>123735</v>
      </c>
    </row>
    <row r="7" spans="1:12">
      <c r="A7" s="4" t="s">
        <v>94</v>
      </c>
      <c r="B7" s="7" t="n">
        <v>1993</v>
      </c>
      <c r="C7" s="7" t="n">
        <v>2258</v>
      </c>
      <c r="D7" s="7" t="n">
        <v>2605</v>
      </c>
      <c r="E7" s="7" t="n">
        <v>2418</v>
      </c>
      <c r="F7" s="7" t="n">
        <v>2860</v>
      </c>
      <c r="G7" s="7" t="n">
        <v>3542</v>
      </c>
      <c r="H7" s="7" t="n">
        <v>3503</v>
      </c>
      <c r="I7" s="7" t="n">
        <v>3309</v>
      </c>
      <c r="J7" s="7" t="n">
        <v>9274</v>
      </c>
      <c r="K7" s="7" t="n">
        <v>13214</v>
      </c>
      <c r="L7" s="7" t="n">
        <v>9317</v>
      </c>
    </row>
    <row r="8" spans="1:12">
      <c r="A8" s="4" t="s">
        <v>688</v>
      </c>
      <c r="B8" s="8" t="n">
        <v>0.13</v>
      </c>
      <c r="C8" s="8" t="n">
        <v>0.15</v>
      </c>
      <c r="D8" s="8" t="n">
        <v>0.17</v>
      </c>
      <c r="E8" s="8" t="n">
        <v>0.16</v>
      </c>
      <c r="F8" s="8" t="n">
        <v>0.19</v>
      </c>
      <c r="G8" s="8" t="n">
        <v>0.21</v>
      </c>
      <c r="H8" s="8" t="n">
        <v>0.23</v>
      </c>
      <c r="I8" s="8" t="n">
        <v>0.24</v>
      </c>
      <c r="J8" s="8" t="n">
        <v>0.62</v>
      </c>
      <c r="K8" s="8" t="n">
        <v>0.9</v>
      </c>
      <c r="L8" s="8" t="n">
        <v>0.67</v>
      </c>
    </row>
    <row r="9" spans="1:12">
      <c r="A9" s="4" t="s">
        <v>778</v>
      </c>
      <c r="B9" s="5" t="n">
        <v>14212655</v>
      </c>
      <c r="C9" s="5" t="n">
        <v>14175321</v>
      </c>
      <c r="D9" s="5" t="n">
        <v>14243579</v>
      </c>
      <c r="E9" s="5" t="n">
        <v>14084903</v>
      </c>
      <c r="F9" s="5" t="n">
        <v>14035959</v>
      </c>
      <c r="G9" s="5" t="n">
        <v>81889208</v>
      </c>
      <c r="H9" s="5" t="n">
        <v>14002133</v>
      </c>
      <c r="I9" s="5" t="n">
        <v>13914908</v>
      </c>
    </row>
    <row r="10" spans="1:12">
      <c r="A10" s="4" t="s">
        <v>141</v>
      </c>
      <c r="B10" s="8" t="n">
        <v>0.16</v>
      </c>
      <c r="C10" s="8" t="n">
        <v>0.16</v>
      </c>
      <c r="D10" s="8" t="n">
        <v>0.16</v>
      </c>
      <c r="E10" s="8" t="n">
        <v>0.16</v>
      </c>
      <c r="F10" s="8" t="n">
        <v>0.16</v>
      </c>
      <c r="G10" s="8" t="n">
        <v>0.16</v>
      </c>
      <c r="H10" s="8" t="n">
        <v>0.16</v>
      </c>
      <c r="I10" s="8" t="n">
        <v>0.16</v>
      </c>
    </row>
    <row r="11" spans="1:12">
      <c r="A11" s="4" t="s">
        <v>779</v>
      </c>
      <c r="J11" s="7" t="n">
        <v>2877</v>
      </c>
      <c r="K11" s="7" t="n">
        <v>5454</v>
      </c>
      <c r="L11" s="7" t="n">
        <v>4153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1"/>
    <col customWidth="1" max="12" min="12" width="31"/>
    <col customWidth="1" max="13" min="13" width="31"/>
  </cols>
  <sheetData>
    <row r="1" spans="1:13">
      <c r="A1" s="1" t="s">
        <v>780</v>
      </c>
      <c r="B1" s="2" t="s">
        <v>781</v>
      </c>
      <c r="C1" s="2" t="s">
        <v>782</v>
      </c>
      <c r="D1" s="2" t="s">
        <v>783</v>
      </c>
      <c r="E1" s="2" t="s">
        <v>784</v>
      </c>
      <c r="F1" s="2" t="s">
        <v>785</v>
      </c>
      <c r="G1" s="2" t="s">
        <v>786</v>
      </c>
      <c r="H1" s="2" t="s">
        <v>787</v>
      </c>
      <c r="I1" s="2" t="s">
        <v>788</v>
      </c>
      <c r="J1" s="2" t="s">
        <v>789</v>
      </c>
      <c r="K1" s="2" t="s">
        <v>790</v>
      </c>
      <c r="L1" s="2" t="s">
        <v>791</v>
      </c>
      <c r="M1" s="2" t="s">
        <v>792</v>
      </c>
    </row>
    <row r="2" spans="1:13">
      <c r="A2" s="3" t="s">
        <v>793</v>
      </c>
    </row>
    <row r="3" spans="1:13">
      <c r="A3" s="4" t="s">
        <v>794</v>
      </c>
      <c r="K3" s="7" t="n">
        <v>58981</v>
      </c>
      <c r="L3" s="7" t="n">
        <v>89338</v>
      </c>
      <c r="M3" s="7" t="n">
        <v>120241</v>
      </c>
    </row>
    <row r="4" spans="1:13">
      <c r="A4" s="4" t="s">
        <v>795</v>
      </c>
      <c r="C4" s="8" t="n">
        <v>0.16</v>
      </c>
      <c r="D4" s="8" t="n">
        <v>0.16</v>
      </c>
      <c r="E4" s="8" t="n">
        <v>0.16</v>
      </c>
      <c r="F4" s="8" t="n">
        <v>0.16</v>
      </c>
      <c r="G4" s="8" t="n">
        <v>0.16</v>
      </c>
      <c r="H4" s="8" t="n">
        <v>0.16</v>
      </c>
      <c r="I4" s="8" t="n">
        <v>0.16</v>
      </c>
      <c r="J4" s="8" t="n">
        <v>0.16</v>
      </c>
    </row>
    <row r="5" spans="1:13">
      <c r="A5" s="4" t="s">
        <v>796</v>
      </c>
      <c r="K5" s="5" t="n">
        <v>1</v>
      </c>
    </row>
    <row r="6" spans="1:13">
      <c r="A6" s="4" t="s">
        <v>30</v>
      </c>
    </row>
    <row r="7" spans="1:13">
      <c r="A7" s="3" t="s">
        <v>793</v>
      </c>
    </row>
    <row r="8" spans="1:13">
      <c r="A8" s="4" t="s">
        <v>795</v>
      </c>
      <c r="K8" s="8" t="n">
        <v>0.64</v>
      </c>
      <c r="L8" s="8" t="n">
        <v>0.64</v>
      </c>
      <c r="M8" s="8" t="n">
        <v>0.72</v>
      </c>
    </row>
    <row r="9" spans="1:13">
      <c r="A9" s="4" t="s">
        <v>797</v>
      </c>
    </row>
    <row r="10" spans="1:13">
      <c r="A10" s="3" t="s">
        <v>793</v>
      </c>
    </row>
    <row r="11" spans="1:13">
      <c r="A11" s="4" t="s">
        <v>794</v>
      </c>
      <c r="B11" s="7" t="n">
        <v>9900</v>
      </c>
    </row>
    <row r="12" spans="1:13">
      <c r="A12" s="4" t="s">
        <v>798</v>
      </c>
    </row>
    <row r="13" spans="1:13">
      <c r="A13" s="3" t="s">
        <v>793</v>
      </c>
    </row>
    <row r="14" spans="1:13">
      <c r="A14" s="4" t="s">
        <v>795</v>
      </c>
      <c r="B14" s="8" t="n">
        <v>0.08</v>
      </c>
    </row>
    <row r="15" spans="1:13">
      <c r="A15" s="4" t="s">
        <v>799</v>
      </c>
    </row>
    <row r="16" spans="1:13">
      <c r="A16" s="3" t="s">
        <v>793</v>
      </c>
    </row>
    <row r="17" spans="1:13">
      <c r="A17" s="4" t="s">
        <v>800</v>
      </c>
      <c r="B17" s="7" t="n">
        <v>1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4</v>
      </c>
      <c r="D2" s="2" t="s">
        <v>75</v>
      </c>
    </row>
    <row r="3" spans="1:4">
      <c r="A3" s="3" t="s">
        <v>143</v>
      </c>
    </row>
    <row r="4" spans="1:4">
      <c r="A4" s="4" t="s">
        <v>119</v>
      </c>
      <c r="B4" s="7" t="n">
        <v>82408</v>
      </c>
      <c r="C4" s="7" t="n">
        <v>116952</v>
      </c>
      <c r="D4" s="7" t="n">
        <v>123735</v>
      </c>
    </row>
    <row r="5" spans="1:4">
      <c r="A5" s="3" t="s">
        <v>144</v>
      </c>
    </row>
    <row r="6" spans="1:4">
      <c r="A6" s="4" t="s">
        <v>124</v>
      </c>
      <c r="B6" s="5" t="n">
        <v>2877</v>
      </c>
      <c r="C6" s="5" t="n">
        <v>5454</v>
      </c>
      <c r="D6" s="5" t="n">
        <v>41534</v>
      </c>
    </row>
    <row r="7" spans="1:4">
      <c r="A7" s="4" t="s">
        <v>145</v>
      </c>
      <c r="B7" s="5" t="n">
        <v>2481</v>
      </c>
      <c r="C7" s="5" t="n">
        <v>2472</v>
      </c>
      <c r="D7" s="5" t="n">
        <v>2317</v>
      </c>
    </row>
    <row r="8" spans="1:4">
      <c r="A8" s="4" t="s">
        <v>146</v>
      </c>
      <c r="B8" s="5" t="n">
        <v>-1536</v>
      </c>
      <c r="C8" s="5" t="n">
        <v>2810</v>
      </c>
      <c r="D8" s="5" t="n">
        <v>-2014</v>
      </c>
    </row>
    <row r="9" spans="1:4">
      <c r="A9" s="4" t="s">
        <v>147</v>
      </c>
      <c r="B9" s="5" t="n">
        <v>-3500</v>
      </c>
      <c r="C9" s="5" t="n">
        <v>0</v>
      </c>
      <c r="D9" s="5" t="n">
        <v>0</v>
      </c>
    </row>
    <row r="10" spans="1:4">
      <c r="A10" s="4" t="s">
        <v>148</v>
      </c>
      <c r="B10" s="5" t="n">
        <v>6575</v>
      </c>
      <c r="C10" s="5" t="n">
        <v>0</v>
      </c>
      <c r="D10" s="5" t="n">
        <v>0</v>
      </c>
    </row>
    <row r="11" spans="1:4">
      <c r="A11" s="4" t="s">
        <v>149</v>
      </c>
      <c r="B11" s="5" t="n">
        <v>-227</v>
      </c>
      <c r="C11" s="5" t="n">
        <v>4423</v>
      </c>
      <c r="D11" s="5" t="n">
        <v>826</v>
      </c>
    </row>
    <row r="12" spans="1:4">
      <c r="A12" s="4" t="s">
        <v>150</v>
      </c>
      <c r="B12" s="5" t="n">
        <v>4761</v>
      </c>
      <c r="C12" s="5" t="n">
        <v>-666</v>
      </c>
      <c r="D12" s="5" t="n">
        <v>5312</v>
      </c>
    </row>
    <row r="13" spans="1:4">
      <c r="A13" s="4" t="s">
        <v>151</v>
      </c>
      <c r="B13" s="5" t="n">
        <v>519</v>
      </c>
      <c r="C13" s="5" t="n">
        <v>104</v>
      </c>
      <c r="D13" s="5" t="n">
        <v>0</v>
      </c>
    </row>
    <row r="14" spans="1:4">
      <c r="A14" s="3" t="s">
        <v>152</v>
      </c>
    </row>
    <row r="15" spans="1:4">
      <c r="A15" s="4" t="s">
        <v>37</v>
      </c>
      <c r="B15" s="5" t="n">
        <v>3816</v>
      </c>
      <c r="C15" s="5" t="n">
        <v>7897</v>
      </c>
      <c r="D15" s="5" t="n">
        <v>519</v>
      </c>
    </row>
    <row r="16" spans="1:4">
      <c r="A16" s="4" t="s">
        <v>38</v>
      </c>
      <c r="B16" s="5" t="n">
        <v>1732</v>
      </c>
      <c r="C16" s="5" t="n">
        <v>7106</v>
      </c>
      <c r="D16" s="5" t="n">
        <v>882</v>
      </c>
    </row>
    <row r="17" spans="1:4">
      <c r="A17" s="4" t="s">
        <v>40</v>
      </c>
      <c r="B17" s="5" t="n">
        <v>3812</v>
      </c>
      <c r="C17" s="5" t="n">
        <v>-5000</v>
      </c>
      <c r="D17" s="5" t="n">
        <v>0</v>
      </c>
    </row>
    <row r="18" spans="1:4">
      <c r="A18" s="4" t="s">
        <v>42</v>
      </c>
      <c r="B18" s="5" t="n">
        <v>0</v>
      </c>
      <c r="C18" s="5" t="n">
        <v>-1150</v>
      </c>
      <c r="D18" s="5" t="n">
        <v>0</v>
      </c>
    </row>
    <row r="19" spans="1:4">
      <c r="A19" s="4" t="s">
        <v>43</v>
      </c>
      <c r="B19" s="5" t="n">
        <v>-475</v>
      </c>
      <c r="C19" s="5" t="n">
        <v>1887</v>
      </c>
      <c r="D19" s="5" t="n">
        <v>-1563</v>
      </c>
    </row>
    <row r="20" spans="1:4">
      <c r="A20" s="4" t="s">
        <v>51</v>
      </c>
      <c r="B20" s="5" t="n">
        <v>-819</v>
      </c>
      <c r="C20" s="5" t="n">
        <v>-1765</v>
      </c>
      <c r="D20" s="5" t="n">
        <v>1430</v>
      </c>
    </row>
    <row r="21" spans="1:4">
      <c r="A21" s="4" t="s">
        <v>52</v>
      </c>
      <c r="B21" s="5" t="n">
        <v>-12058</v>
      </c>
      <c r="C21" s="5" t="n">
        <v>-9609</v>
      </c>
      <c r="D21" s="5" t="n">
        <v>-1543</v>
      </c>
    </row>
    <row r="22" spans="1:4">
      <c r="A22" s="4" t="s">
        <v>53</v>
      </c>
      <c r="B22" s="5" t="n">
        <v>-729</v>
      </c>
      <c r="C22" s="5" t="n">
        <v>-1874</v>
      </c>
      <c r="D22" s="5" t="n">
        <v>805</v>
      </c>
    </row>
    <row r="23" spans="1:4">
      <c r="A23" s="4" t="s">
        <v>55</v>
      </c>
      <c r="B23" s="5" t="n">
        <v>61</v>
      </c>
      <c r="C23" s="5" t="n">
        <v>-323</v>
      </c>
      <c r="D23" s="5" t="n">
        <v>1797</v>
      </c>
    </row>
    <row r="24" spans="1:4">
      <c r="A24" s="4" t="s">
        <v>153</v>
      </c>
      <c r="B24" s="5" t="n">
        <v>89698</v>
      </c>
      <c r="C24" s="5" t="n">
        <v>128718</v>
      </c>
      <c r="D24" s="5" t="n">
        <v>174037</v>
      </c>
    </row>
    <row r="25" spans="1:4">
      <c r="A25" s="3" t="s">
        <v>154</v>
      </c>
    </row>
    <row r="26" spans="1:4">
      <c r="A26" s="4" t="s">
        <v>155</v>
      </c>
      <c r="B26" s="5" t="n">
        <v>-311</v>
      </c>
      <c r="C26" s="5" t="n">
        <v>-854</v>
      </c>
      <c r="D26" s="5" t="n">
        <v>-3694</v>
      </c>
    </row>
    <row r="27" spans="1:4">
      <c r="A27" s="4" t="s">
        <v>156</v>
      </c>
      <c r="B27" s="5" t="n">
        <v>10267</v>
      </c>
      <c r="C27" s="5" t="n">
        <v>12552</v>
      </c>
      <c r="D27" s="5" t="n">
        <v>11295</v>
      </c>
    </row>
    <row r="28" spans="1:4">
      <c r="A28" s="4" t="s">
        <v>157</v>
      </c>
      <c r="B28" s="5" t="n">
        <v>-27434</v>
      </c>
      <c r="C28" s="5" t="n">
        <v>-11730</v>
      </c>
      <c r="D28" s="5" t="n">
        <v>-17705</v>
      </c>
    </row>
    <row r="29" spans="1:4">
      <c r="A29" s="4" t="s">
        <v>39</v>
      </c>
      <c r="B29" s="5" t="n">
        <v>4022</v>
      </c>
      <c r="C29" s="5" t="n">
        <v>0</v>
      </c>
      <c r="D29" s="5" t="n">
        <v>0</v>
      </c>
    </row>
    <row r="30" spans="1:4">
      <c r="A30" s="4" t="s">
        <v>158</v>
      </c>
      <c r="B30" s="5" t="n">
        <v>-9321</v>
      </c>
      <c r="C30" s="5" t="n">
        <v>0</v>
      </c>
      <c r="D30" s="5" t="n">
        <v>-2068</v>
      </c>
    </row>
    <row r="31" spans="1:4">
      <c r="A31" s="4" t="s">
        <v>159</v>
      </c>
      <c r="B31" s="5" t="n">
        <v>2105</v>
      </c>
      <c r="C31" s="5" t="n">
        <v>2105</v>
      </c>
      <c r="D31" s="5" t="n">
        <v>605</v>
      </c>
    </row>
    <row r="32" spans="1:4">
      <c r="A32" s="4" t="s">
        <v>160</v>
      </c>
      <c r="B32" s="5" t="n">
        <v>-20672</v>
      </c>
      <c r="C32" s="5" t="n">
        <v>2073</v>
      </c>
      <c r="D32" s="5" t="n">
        <v>-11567</v>
      </c>
    </row>
    <row r="33" spans="1:4">
      <c r="A33" s="3" t="s">
        <v>161</v>
      </c>
    </row>
    <row r="34" spans="1:4">
      <c r="A34" s="4" t="s">
        <v>120</v>
      </c>
      <c r="B34" s="5" t="n">
        <v>-58981</v>
      </c>
      <c r="C34" s="5" t="n">
        <v>-89338</v>
      </c>
      <c r="D34" s="5" t="n">
        <v>-120241</v>
      </c>
    </row>
    <row r="35" spans="1:4">
      <c r="A35" s="4" t="s">
        <v>162</v>
      </c>
      <c r="B35" s="5" t="n">
        <v>-9529</v>
      </c>
      <c r="C35" s="5" t="n">
        <v>-10215</v>
      </c>
      <c r="D35" s="5" t="n">
        <v>-9841</v>
      </c>
    </row>
    <row r="36" spans="1:4">
      <c r="A36" s="4" t="s">
        <v>163</v>
      </c>
      <c r="B36" s="5" t="n">
        <v>-953</v>
      </c>
      <c r="C36" s="5" t="n">
        <v>-64</v>
      </c>
      <c r="D36" s="5" t="n">
        <v>0</v>
      </c>
    </row>
    <row r="37" spans="1:4">
      <c r="A37" s="4" t="s">
        <v>164</v>
      </c>
      <c r="B37" s="5" t="n">
        <v>-200</v>
      </c>
      <c r="C37" s="5" t="n">
        <v>-233</v>
      </c>
      <c r="D37" s="5" t="n">
        <v>-245</v>
      </c>
    </row>
    <row r="38" spans="1:4">
      <c r="A38" s="4" t="s">
        <v>165</v>
      </c>
      <c r="B38" s="5" t="n">
        <v>-16135</v>
      </c>
      <c r="C38" s="5" t="n">
        <v>-37720</v>
      </c>
      <c r="D38" s="5" t="n">
        <v>-32401</v>
      </c>
    </row>
    <row r="39" spans="1:4">
      <c r="A39" s="4" t="s">
        <v>166</v>
      </c>
      <c r="B39" s="5" t="n">
        <v>0</v>
      </c>
      <c r="C39" s="5" t="n">
        <v>-622</v>
      </c>
      <c r="D39" s="5" t="n">
        <v>0</v>
      </c>
    </row>
    <row r="40" spans="1:4">
      <c r="A40" s="4" t="s">
        <v>167</v>
      </c>
      <c r="B40" s="5" t="n">
        <v>-85798</v>
      </c>
      <c r="C40" s="5" t="n">
        <v>-138192</v>
      </c>
      <c r="D40" s="5" t="n">
        <v>-162728</v>
      </c>
    </row>
    <row r="41" spans="1:4">
      <c r="A41" s="4" t="s">
        <v>168</v>
      </c>
      <c r="B41" s="5" t="n">
        <v>-16772</v>
      </c>
      <c r="C41" s="5" t="n">
        <v>-7401</v>
      </c>
      <c r="D41" s="5" t="n">
        <v>-258</v>
      </c>
    </row>
    <row r="42" spans="1:4">
      <c r="A42" s="3" t="s">
        <v>169</v>
      </c>
    </row>
    <row r="43" spans="1:4">
      <c r="A43" s="4" t="s">
        <v>170</v>
      </c>
      <c r="B43" s="5" t="n">
        <v>117591</v>
      </c>
      <c r="C43" s="5" t="n">
        <v>124992</v>
      </c>
      <c r="D43" s="5" t="n">
        <v>125250</v>
      </c>
    </row>
    <row r="44" spans="1:4">
      <c r="A44" s="4" t="s">
        <v>171</v>
      </c>
      <c r="B44" s="5" t="n">
        <v>100819</v>
      </c>
      <c r="C44" s="5" t="n">
        <v>117591</v>
      </c>
      <c r="D44" s="5" t="n">
        <v>124992</v>
      </c>
    </row>
    <row r="45" spans="1:4">
      <c r="A45" s="3" t="s">
        <v>172</v>
      </c>
    </row>
    <row r="46" spans="1:4">
      <c r="A46" s="4" t="s">
        <v>173</v>
      </c>
      <c r="B46" s="5" t="n">
        <v>287</v>
      </c>
      <c r="C46" s="5" t="n">
        <v>323</v>
      </c>
      <c r="D46" s="5" t="n">
        <v>27</v>
      </c>
    </row>
    <row r="47" spans="1:4">
      <c r="A47" s="4" t="s">
        <v>174</v>
      </c>
      <c r="B47" s="5" t="n">
        <v>3905</v>
      </c>
      <c r="C47" s="5" t="n">
        <v>4758</v>
      </c>
      <c r="D47" s="5" t="n">
        <v>8056</v>
      </c>
    </row>
    <row r="48" spans="1:4">
      <c r="A48" s="3" t="s">
        <v>175</v>
      </c>
    </row>
    <row r="49" spans="1:4">
      <c r="A49" s="4" t="s">
        <v>176</v>
      </c>
      <c r="B49" s="5" t="n">
        <v>19</v>
      </c>
      <c r="C49" s="5" t="n">
        <v>121</v>
      </c>
      <c r="D49" s="5" t="n">
        <v>619</v>
      </c>
    </row>
    <row r="50" spans="1:4">
      <c r="A50" s="4" t="s">
        <v>177</v>
      </c>
      <c r="B50" s="5" t="n">
        <v>142</v>
      </c>
      <c r="C50" s="5" t="n">
        <v>227</v>
      </c>
      <c r="D50" s="5" t="n">
        <v>89</v>
      </c>
    </row>
    <row r="51" spans="1:4">
      <c r="A51" s="4" t="s">
        <v>178</v>
      </c>
      <c r="B51" s="7" t="n">
        <v>2397</v>
      </c>
      <c r="C51" s="7" t="n">
        <v>2361</v>
      </c>
      <c r="D51" s="7" t="n">
        <v>32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55:31Z</dcterms:created>
  <dcterms:modified xmlns:dcterms="http://purl.org/dc/terms/" xmlns:xsi="http://www.w3.org/2001/XMLSchema-instance" xsi:type="dcterms:W3CDTF">2017-03-16T14:55:31Z</dcterms:modified>
</cp:coreProperties>
</file>